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insurance" sheetId="9" state="visible" r:id="rId9"/>
    <sheet xmlns:r="http://schemas.openxmlformats.org/officeDocument/2006/relationships" name="Loss and Loss Expense Reserv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Taxes" sheetId="13" state="visible" r:id="rId13"/>
    <sheet xmlns:r="http://schemas.openxmlformats.org/officeDocument/2006/relationships" name="Fair Value" sheetId="14" state="visible" r:id="rId14"/>
    <sheet xmlns:r="http://schemas.openxmlformats.org/officeDocument/2006/relationships" name="Stock Based Compensation" sheetId="15" state="visible" r:id="rId15"/>
    <sheet xmlns:r="http://schemas.openxmlformats.org/officeDocument/2006/relationships" name="Litigation, Commitments and Con" sheetId="16" state="visible" r:id="rId16"/>
    <sheet xmlns:r="http://schemas.openxmlformats.org/officeDocument/2006/relationships" name="Shareholders' Equity" sheetId="17" state="visible" r:id="rId17"/>
    <sheet xmlns:r="http://schemas.openxmlformats.org/officeDocument/2006/relationships" name="Other Operating Expens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s (Tables)" sheetId="21" state="visible" r:id="rId21"/>
    <sheet xmlns:r="http://schemas.openxmlformats.org/officeDocument/2006/relationships" name="Reinsurance (Tables)" sheetId="22" state="visible" r:id="rId22"/>
    <sheet xmlns:r="http://schemas.openxmlformats.org/officeDocument/2006/relationships" name="Loss and Loss Expense Reserves " sheetId="23" state="visible" r:id="rId23"/>
    <sheet xmlns:r="http://schemas.openxmlformats.org/officeDocument/2006/relationships" name="Segment Information (Tables)" sheetId="24" state="visible" r:id="rId24"/>
    <sheet xmlns:r="http://schemas.openxmlformats.org/officeDocument/2006/relationships" name="Fair Value (Tables)" sheetId="25" state="visible" r:id="rId25"/>
    <sheet xmlns:r="http://schemas.openxmlformats.org/officeDocument/2006/relationships" name="Stock Based Compensation (Table" sheetId="26" state="visible" r:id="rId26"/>
    <sheet xmlns:r="http://schemas.openxmlformats.org/officeDocument/2006/relationships" name="Shareholders' Equity (Tables)" sheetId="27" state="visible" r:id="rId27"/>
    <sheet xmlns:r="http://schemas.openxmlformats.org/officeDocument/2006/relationships" name="Summary of Significant Accoun28" sheetId="28" state="visible" r:id="rId28"/>
    <sheet xmlns:r="http://schemas.openxmlformats.org/officeDocument/2006/relationships" name="Investments (Details)" sheetId="29" state="visible" r:id="rId29"/>
    <sheet xmlns:r="http://schemas.openxmlformats.org/officeDocument/2006/relationships" name="Reinsurance (Details)" sheetId="30" state="visible" r:id="rId30"/>
    <sheet xmlns:r="http://schemas.openxmlformats.org/officeDocument/2006/relationships" name="Loss and Loss Expense Reserve31" sheetId="31" state="visible" r:id="rId31"/>
    <sheet xmlns:r="http://schemas.openxmlformats.org/officeDocument/2006/relationships" name="Segment Information (Details)" sheetId="32" state="visible" r:id="rId32"/>
    <sheet xmlns:r="http://schemas.openxmlformats.org/officeDocument/2006/relationships" name="Debt (Details)" sheetId="33" state="visible" r:id="rId33"/>
    <sheet xmlns:r="http://schemas.openxmlformats.org/officeDocument/2006/relationships" name="Taxes (Details)" sheetId="34" state="visible" r:id="rId34"/>
    <sheet xmlns:r="http://schemas.openxmlformats.org/officeDocument/2006/relationships" name="Fair Value (Details)" sheetId="35" state="visible" r:id="rId35"/>
    <sheet xmlns:r="http://schemas.openxmlformats.org/officeDocument/2006/relationships" name="Fair Value, Unobservable Input " sheetId="36" state="visible" r:id="rId36"/>
    <sheet xmlns:r="http://schemas.openxmlformats.org/officeDocument/2006/relationships" name="Fair Value, Balance Sheet Group" sheetId="37" state="visible" r:id="rId37"/>
    <sheet xmlns:r="http://schemas.openxmlformats.org/officeDocument/2006/relationships" name="Stock Based Compensation (Detai" sheetId="38" state="visible" r:id="rId38"/>
    <sheet xmlns:r="http://schemas.openxmlformats.org/officeDocument/2006/relationships" name="Shareholders' Equity (Details)" sheetId="39" state="visible" r:id="rId39"/>
    <sheet xmlns:r="http://schemas.openxmlformats.org/officeDocument/2006/relationships" name="Shareholders' Equity, Changes i" sheetId="40" state="visible" r:id="rId40"/>
    <sheet xmlns:r="http://schemas.openxmlformats.org/officeDocument/2006/relationships" name="Other Operating Expenses (Detai" sheetId="41" state="visible" r:id="rId41"/>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Nov. 01, 2017</t>
  </si>
  <si>
    <t>Entity Information [Line Items]</t>
  </si>
  <si>
    <t>Entity Registrant Name</t>
  </si>
  <si>
    <t>BALDWIN &amp; LY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Class A (voting) [Member]</t>
  </si>
  <si>
    <t>Entity Common Stock, Shares Outstanding</t>
  </si>
  <si>
    <t>Class B (nonvoting) [Member]</t>
  </si>
  <si>
    <t>Unaudited Consolidated Balance Sheets - USD ($) $ in Thousands</t>
  </si>
  <si>
    <t>Dec. 31, 2016</t>
  </si>
  <si>
    <t>Investments:</t>
  </si>
  <si>
    <t>Fixed maturities</t>
  </si>
  <si>
    <t>Equity securities</t>
  </si>
  <si>
    <t>Limited partnerships</t>
  </si>
  <si>
    <t>Short-term and other</t>
  </si>
  <si>
    <t>Total Investments</t>
  </si>
  <si>
    <t>Cash and cash equivalents</t>
  </si>
  <si>
    <t>Accounts receivable</t>
  </si>
  <si>
    <t>Reinsurance recoverable</t>
  </si>
  <si>
    <t>Other assets</t>
  </si>
  <si>
    <t>Current federal income taxes recoverable</t>
  </si>
  <si>
    <t>Total Assets</t>
  </si>
  <si>
    <t>Liabilities and shareholders' equity</t>
  </si>
  <si>
    <t>Reserves for losses and loss expenses</t>
  </si>
  <si>
    <t>Reserves for unearned premiums</t>
  </si>
  <si>
    <t>Short-term borrowings</t>
  </si>
  <si>
    <t>Accounts payable and other liabilities</t>
  </si>
  <si>
    <t>Deferred federal income taxes</t>
  </si>
  <si>
    <t>Total Liabilities</t>
  </si>
  <si>
    <t>Shareholders' equity:</t>
  </si>
  <si>
    <t>Additional paid-in capital</t>
  </si>
  <si>
    <t>Unrealized net gains on investments</t>
  </si>
  <si>
    <t>Foreign exchange adjustment</t>
  </si>
  <si>
    <t>Retained earnings</t>
  </si>
  <si>
    <t>Shareholders' equity</t>
  </si>
  <si>
    <t>Total liabilities and shareholders' equity</t>
  </si>
  <si>
    <t>Class A Voting [Member]</t>
  </si>
  <si>
    <t>Common stock</t>
  </si>
  <si>
    <t>Class B Non-voting [Member]</t>
  </si>
  <si>
    <t>Unaudited Consolidated Balance Sheets (Parenthetical) - $ / shares</t>
  </si>
  <si>
    <t>Common stock, par value (in dollars per share)</t>
  </si>
  <si>
    <t>Common stock, shares authorized (in shares)</t>
  </si>
  <si>
    <t>Common stock, shares outstanding (in shares)</t>
  </si>
  <si>
    <t>Unaudited Consolidated Statements of Operations - USD ($) shares in Thousands, $ in Thousands</t>
  </si>
  <si>
    <t>3 Months Ended</t>
  </si>
  <si>
    <t>Sep. 30, 2016</t>
  </si>
  <si>
    <t>Revenues</t>
  </si>
  <si>
    <t>Net premiums earned</t>
  </si>
  <si>
    <t>Net investment income</t>
  </si>
  <si>
    <t>Commissions and other income</t>
  </si>
  <si>
    <t>Net realized gains on investments, excluding impairment losses</t>
  </si>
  <si>
    <t>Total other-than-temporary impairment losses on investments</t>
  </si>
  <si>
    <t>Net realized gains on investments</t>
  </si>
  <si>
    <t>Total revenues</t>
  </si>
  <si>
    <t>Expenses</t>
  </si>
  <si>
    <t>Losses and loss expenses incurred</t>
  </si>
  <si>
    <t>Other operating expenses</t>
  </si>
  <si>
    <t>Total expenses</t>
  </si>
  <si>
    <t>Income (loss) before federal income taxes (benefits)</t>
  </si>
  <si>
    <t>Federal income taxes (benefits)</t>
  </si>
  <si>
    <t>Net income</t>
  </si>
  <si>
    <t>Per share data:</t>
  </si>
  <si>
    <t>Basic and diluted earnings (in dollars per share)</t>
  </si>
  <si>
    <t>Dividends paid to shareholders (in dollars per share)</t>
  </si>
  <si>
    <t>Reconciliation of shares outstanding:</t>
  </si>
  <si>
    <t>Average shares outstanding - basic (in shares)</t>
  </si>
  <si>
    <t>Dilutive effect of share equivalents (in shares)</t>
  </si>
  <si>
    <t>Average shares outstanding - diluted (in shares)</t>
  </si>
  <si>
    <t>Unaudited Consolidated Statements of Comprehensive Income - USD ($) $ in Thousands</t>
  </si>
  <si>
    <t>Unaudited Consolidated Statements of Comprehensive Income [Abstract]</t>
  </si>
  <si>
    <t>Unrealized net gains (losses) on securities:</t>
  </si>
  <si>
    <t>Unrealized net gains arising during the period</t>
  </si>
  <si>
    <t>Less: reclassification adjustment for net gains included in net income</t>
  </si>
  <si>
    <t>Change in unrealized gains (losses) on investments</t>
  </si>
  <si>
    <t>Foreign currency translation adjustments</t>
  </si>
  <si>
    <t>Other comprehensive income (loss)</t>
  </si>
  <si>
    <t>Comprehensive income</t>
  </si>
  <si>
    <t>Unaudited Consolidated Statements of Cash Flows - USD ($) $ in Thousands</t>
  </si>
  <si>
    <t>Unaudited Consolidated Statements of Cash Flows [Abstract]</t>
  </si>
  <si>
    <t>Net cash provided by operating activities</t>
  </si>
  <si>
    <t>Investing activities:</t>
  </si>
  <si>
    <t>Purchases of available-for-sale investments</t>
  </si>
  <si>
    <t>Purchases of limited partnership interests</t>
  </si>
  <si>
    <t>Proceeds from sales or maturities of available-for-sale investments</t>
  </si>
  <si>
    <t>Net sales of short-term investments</t>
  </si>
  <si>
    <t>Distributions from limited partnerships</t>
  </si>
  <si>
    <t>Other investing activities</t>
  </si>
  <si>
    <t>Net cash used in investing activities</t>
  </si>
  <si>
    <t>Financing activities:</t>
  </si>
  <si>
    <t>Dividends paid to shareholders</t>
  </si>
  <si>
    <t>Repurchase of common shares</t>
  </si>
  <si>
    <t>Net cash used in financing activities</t>
  </si>
  <si>
    <t>Effect of Foreign exchange rates on cash and cash equivalents</t>
  </si>
  <si>
    <t>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Description of Business :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when making decisions about how resources are to be allocated to the segment and assessing its performance. The prior period segment information throughout this Quarterly Report on Form 10-Q was updated to conform to the current year presentation. Basis of Presentation: Investments 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for-sale; the related unrealized net gains or losses (net of applicable tax effect) are reflected directly in shareholders' equity. Included within available for sale fixed maturity securities are convertible debt securities. A portion of the changes in fair values of convertible debt securities are reflected as a component of net realized gains (losses) on investment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densed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or where that decline has existed for a period of at least one year, the decline is treated as an other-than-temporary impairment. Additionally, the Company takes into account any known subjective information in evaluating for impairment, separate from consideration of the Company's quantitative criteria defined above, as well as the Company's intent and ability to retain the equity security for a period of time sufficient to allow for such recovery in fair value. Recent Accounting Pronouncements: In January 2016, the FASB issued ASU 2016-01, Financial Instruments - Overall (Subtopic 825-10): Recognition and Measurement of Financial Assets and Financial Liabilities, or ASU 2016-01. The amendments in ASU 2016-01 change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hare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ASU 2016-01 is effective for interim and annual reporting periods beginning after December 15, 2017. The effect of this guidance will be dependent on the unrealized gains or losses associated with the Company's equity investments. Such unrealized gains or losses will be recognized upon adoption as a cumulative-effect adjustment with future unrealized gains or losses recognized in the statement of operations. Refer to Note 2 for unrealized gains and losses currently recognized in other comprehensive income (loss).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Early adoption is permitted, but the Company plans to adopt this ASU on January 1, 2019. This guidance is required to be applied using a modified retrospective approach for leases existing at, or entered into after, the beginning of the earliest comparative periods presented in the financial statements. The Company is currently evaluating the effects that adoption of ASU 2016-02 will have on its condensed consolidated financial stat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at adoption of ASU 2016-13 will have on its condensed consolidated financial statements.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condensed consolidated financial statements.</t>
  </si>
  <si>
    <t>Investments</t>
  </si>
  <si>
    <t>Investments [Abstract]</t>
  </si>
  <si>
    <t>(2) Investments: The following is a summary of available-for-sale securities at September 30, 2017 and December 31, 2016: Net Cost or Gross Gross Unrealized Fair Amortized Unrealized Unrealized Gains Value Cost Gains Losses (Losses) September 30, 2017 Fixed maturities Agency collateralized mortgage obligations $ 11,017 $ 10,390 $ 636 $ (9 ) $ 627 Agency mortgage-backed securities 19,712 19,667 92 (47 ) 45 Asset-backed securities 50,030 48,969 1,133 (72 ) 1,061 Bank loans 24,986 24,914 182 (110 ) 72 Certificates of deposit 3,138 3,125 13 - 13 Collateralized mortgage obligations 7,055 6,625 470 (40 ) 430 Corporate securities 165,794 164,965 2,109 (1,280 ) 829 Mortgage-backed securities 20,643 19,534 1,508 (399 ) 1,109 Municipal obligations 102,805 102,272 744 (211 ) 533 Non-U.S. government obligations 32,942 33,399 512 (969 ) (457 ) U.S. government obligations 51,484 51,766 20 (302 ) (282 ) Total fixed maturities 489,606 485,626 7,419 (3,439 ) 3,980 Equity securities: Consumer 41,913 19,749 22,728 (564 ) 22,164 Energy 8,168 5,454 2,795 (81 ) 2,714 Financial 42,596 29,780 13,213 (397 ) 12,816 Industrial 23,972 7,825 16,293 (146 ) 16,147 Technology 11,825 5,452 6,373 - 6,373 Mutual fund 58,178 55,025 3,163 (10 ) 3,153 Other 7,515 4,881 2,757 (123 ) 2,634 Total equity securities 194,167 128,166 67,322 (1,321 ) 66,001 Total $ 683,773 $ 613,792 $ 74,741 $ (4,760 ) 69,981 Applicable federal income taxes (24,493 ) Net unrealized gains - net of tax $ 45,488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The following table summarizes, for fixed maturity and equity security investments in an unrealized loss position at September 30, 2017 and December 31, 2016, respectively, the aggregate fair value and gross unrealized loss categorized by the duration individual securities have been continuously in an unrealized loss position. September 30, 2017 December 31, 2016 Number of Securities Fair Value Gross Unrealized Loss Number of Securities Fair Value Gross Unrealized Loss Fixed maturity securities: 12 months or less 325 $ 233,926 $ (1,999 ) 397 $ 291,048 $ (4,380 ) Greater than 12 months 47 25,633 (1,440 ) 54 32,054 (2,872 ) Total fixed maturities 372 259,559 (3,439 ) 451 323,102 (7,252 ) Equity securities: 12 months or less 36 33,213 (1,321 ) 35 20,698 (983 ) Greater than 12 months - - - - - - Total equity securities 36 33,213 (1,321 ) 35 20,698 (983 ) Total fixed maturity and equity securities 408 $ 292,772 $ (4,760 ) 486 $ 343,800 $ (8,235 ) The fair value and the cost or amortized costs of fixed maturity investments at September 30, 2017,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47,563 $ 47,558 Excess of one year to five years 272,390 272,639 Excess of five years to ten years 60,122 59,322 Excess of ten years 3,486 3,338 Contractual maturities 383,561 382,857 Asset-backed securities 106,045 102,769 Total $ 489,606 $ 485,626 Following is a summary of the components of net realized gains on investments for the periods presented in the accompanying condensed consolidated statements of operations. Three Months Ended Nine Months Ended September 30 September 30 2017 2016 2017 2016 Fixed maturities: Gross gains $ 3,852 $ 7,496 $ 9,544 $ 9,338 Gross losses (4,011 ) (8,434 ) (10,160 ) (12,470 ) Net realized losses (159 ) (938 ) (616 ) (3,132 ) Equity securities: Gross gains 4,103 5,086 8,601 21,722 Gross losses (498 ) (819 ) (966 ) (4,767 ) Net realized gains 3,605 4,267 7,635 16,955 Limited partnerships - net gain 2,498 4,403 8,515 3,201 Total net gains $ 5,944 $ 7,732 $ 15,534 $ 17,024 Net realized gains activity for investments, as shown in the previous table, are further detailed as follows: Three Months Ended Nine Months Ended September 30 September 30 2017 2016 2017 2016 Realized net gains on the disposal of securities $ 3,244 $ 3,482 $ 5,886 $ 10,649 Mark-to-market adjustment 171 108 136 (326 ) Equity in gains of limited partnership investments - realized and unrealized 2,498 4,403 8,515 3,201 Impairment: Write-downs based upon objective criteria (38 ) (1,844 ) (69 ) (4,999 ) Recovery of prior write-downs upon sale or disposal 69 1,583 1,066 8,499 Total net gains $ 5,944 $ 7,732 $ 15,534 $ 17,024 The mark-to-market adjustments in the table above represent the changes in fair value of options embedded in convertible debt securities held by the Company. Shareholders' equity at September 30, 2017 included approximately $30,293, net of federal income taxes, of reported earnings which remain undistributed by limited partnerships. At September 30, 2017, limited partnership investments included approximately $40,169 invested in two partnerships which are managed by organizations in which certain of the Company's directors are officers, directors, general partners or owners. Each of these investments contains profit sharing agreements, pursuant to which a portion of the gains will be paid to the affiliated organizations. The Company's limited partnerships include one investment which primarily invests in public and private equity markets in India. The limited partnership investment's value as of September 30, 2017 and 2016 was $26,970 and $29,718, respectively. At September 30, 2017, the Company's estimated ownership interest in this limited partnership investment was approximately 5%. The Company's share of earnings from this limited partnership investment was $4,817 and $1,448 for the nine months ended September 30, 2017 and 2016, respectively. The summarized financial information of the partnership in which the Company has invested is as follows: As of and for the Nine Months Ended September 30 2017 2016 Total assets $ 517,411 $ 487,784 Total partners' capital 517,411 487,784 Net increase in partners' capital resulting from operations 95,314 23,841 At September 30, 2017, the Company's invested assets, excluding limited partnership investments, included approximately $24,229 in portfolios managed by organizations in which certain of the Company's directors are officers, directors, general partners or owners.</t>
  </si>
  <si>
    <t>Reinsurance</t>
  </si>
  <si>
    <t>Reinsurance [Abstract]</t>
  </si>
  <si>
    <t xml:space="preserve">(3) Reinsurance: The following table summarizes the Company's transactions with reinsurers for the 2017 and 2016 comparative periods. 2017 2016 Three months ended September 30: Premiums ceded to reinsurers $ 34,025 $ 30,996 Losses and loss expenses ceded to reinsurers 30,531 21,237 Commissions from reinsurers 7,205 11,898 Nine months ended September 30: Premiums ceded to reinsurers $ 111,124 $ 94,331 Losses and loss expenses ceded to reinsurers 102,401 70,081 Commissions from reinsurers 21,000 32,587 </t>
  </si>
  <si>
    <t>Loss and Loss Expense Reserves</t>
  </si>
  <si>
    <t>Loss and Loss Expense Reserves [Abstract]</t>
  </si>
  <si>
    <t>(4) Loss and Loss Expense Reserves: Activity in the reserves for losses and loss expenses for the nine months ended September 30, 2017 and 2016 is summarized as follows. All amounts are shown net of reinsurance, unless otherwise indicated. 2017 2016 Reserves, gross of reinsurance recoverable, at the beginning of the year $ 576,330 $ 513,596 Reinsurance recoverable on unpaid losses at the beginning of the year 251,563 211,843 Reserves at the beginning of the year 324,767 301,753 Provision for losses and loss expenses: Claims occurring during the current period 164,546 129,404 Claims occurring during prior periods 16,480 8,712 Total incurred 181,026 138,116 Loss and loss expense payments: Claims occurring during the current period 41,616 30,932 Claims occurring during prior periods 109,616 81,427 Total paid 151,232 112,359 Reserves at the end of the period 354,561 327,510 Reinsurance recoverable on unpaid losses at the end of the period 301,445 238,049 Reserves, gross of reinsurance recoverable, at the end of the period $ 656,006 $ 565,559 The table above shows a roll-forward of loss and loss expense reserves from the prior year end to the current balance sheet date with comparable prior year information. Losses incurred from claims occurring during prior years reflects the development from prior accident years, composed of individual claim savings and deficiencies which, in the aggregate, have resulted from the settlement of claims at amounts higher or lower than previously reserved and from changes in estimates of losses incurred but not reported. The $16,480 prior accident year deficiency that developed during the first nine months of 2017 was largely due to infrequent, but severe, transportation losses that occurred primarily during the first six months of 2017. This 2017 deficiency compares to a deficiency of $8,712 for the first nine months of 2016 that arose due mostly to management's review of reserve positions related to discontinued lines.</t>
  </si>
  <si>
    <t>Segment Information</t>
  </si>
  <si>
    <t>Segment Information [Abstract]</t>
  </si>
  <si>
    <t xml:space="preserve">(5) Segment Information The Company has one reportable business segment in its operations: Property and Casualty Insurance. The property and casualty insurance segment provides multiple lines of insurance coverage primarily to fleet transportation companies as well as to independent contractors who contract with fleet transportation companies. In addition, the Company provides workers' compensation coverage for a variety of classes outside the transportation industry. The following table summarizes segment revenues for the three and nine months ended September 30, 2017 and 2016: Three Months Ended Nine Months Ended September 30 September 30 2017 2016 2017 2016 Revenues: Net premiums earned $ 89,100 $ 71,235 $ 231,070 $ 206,870 Net investment income 4,027 3,513 12,434 10,501 Net realized gains on investments 5,944 7,732 15,534 17,024 Commissions and other income 1,407 1,207 3,789 4,035 Total revenues $ 100,478 $ 83,687 $ 262,827 $ 238,430 </t>
  </si>
  <si>
    <t>Debt</t>
  </si>
  <si>
    <t>Debt [Abstract]</t>
  </si>
  <si>
    <t xml:space="preserve">(6) Debt The Company maintains a revolving line of credit with a $40,000 limit and an expiration date of September 23, 2018. Interest on this line of credit is referenced to LIBOR and can be fixed for periods of up to one year at the Company's option. Outstanding drawings on this line of credit were $20,000 as of both September 30, 2017 and December 31, 2016. At September 30, 2017, the effective interest rate was 2.34%. The Company has $20,000 remaining and unused under the line of credit at September 30, 2017. The current outstanding borrowings were used for general corporate purposes. </t>
  </si>
  <si>
    <t>Taxes</t>
  </si>
  <si>
    <t>Taxes [Abstract]</t>
  </si>
  <si>
    <t>(7) Taxes: As of September 30, 2017, the Company's calendar years 2016, 2015 and 2014 remain subject to examination by the Internal Revenue Service. The effective federal tax rate on consolidated income for the third quarter of 2017 was 30.0% compared to 29.0% for the 2016 third quarter. The effective federal income tax rate differs from the normal statutory rate primarily as a result of tax-exempt investment income. The effective federal tax rate on consolidated income (loss) for the first nine months of 2017 was 581.0% compared to 33.1% for the 2016 period. The significant difference between the effective rate and the normal statutory rate was the result of the Company's operating loss through the first nine months of 2017.</t>
  </si>
  <si>
    <t>Fair Value</t>
  </si>
  <si>
    <t>Fair Value [Abstract]</t>
  </si>
  <si>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September 30, 2017: Description Total Level 1 Level 2 Level 3 Fixed maturities: Agency collateralized mortgage obligations $ 11,017 $ - $ 11,017 $ - Agency mortgage-backed securities 19,712 - 19,712 - Asset-backed securities 50,030 - 50,030 - Bank loans 24,986 - 24,986 - Certificates of deposit 3,138 3,138 - - Collateralized mortgage obligations 7,055 - 7,055 - Corporate securities 160,716 - 160,558 158 Options embedded in convertible securities 5,078 - 5,078 - Mortgage-backed securities 20,643 - 20,413 230 Municipal obligations 102,805 - 102,805 - Non-U.S. government obligations 32,942 - 32,942 - U.S. government obligations 51,484 - 51,484 - Total fixed maturities 489,606 3,138 486,080 388 Equity securities: Consumer 41,912 41,912 - - Energy 8,168 8,168 - - Financial 46,167 46,167 - - Industrial 23,971 23,971 - - Technology 11,826 11,826 - - Mutual fund 53,528 53,528 - - Other 8,595 8,595 - - Total equity securities 194,167 194,167 - - Short-term 1,000 1,000 - - Cash equivalents 64,153 - 64,153 - Total $ 748,926 $ 198,305 $ 550,233 $ 388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term 1,500 1,500 - - Cash equivalents 59,683 - 59,683 - Total $ 673,032 $ 116,441 $ 531,373 $ 25,218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s Level 3 assets consist primarily of a portfolio of corporate and mortgage-backed securities. The assets are valued using various unobservable inputs including extrapolated data, proprietary models and indicative quotes. Transfers into Level 3 relate to securities previously classified as Level 2. A reconciliation of the beginning and ending balances of assets measured at fair value on a recurring basis using Level 3 inputs is as follows for the nine months ended September 30, 2017 and for the year ended December 31, 2016: 2017 2016 Beginning of period balance $ 25,218 $ 16,793 Total gains (realized or unrealized) included in income 316 1,846 Purchases 81 5,540 Settlements (8,950 ) (8,791 ) Transfers into Level 3 144 10,202 Transfers out of Level 3 (16,421 ) (372 ) End of period balance $ 388 $ 25,218 Quoted market prices are obtained whenever possible. Where quoted market prices are not available, fair values are estimated using present value or other valuation techniqu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material transfers of assets between Level 1 and Level 2 during the nine months ended September 30, 2017 and 2016. The transfers out of Level 3 during the third quarter of 2017 consisted mainly of bank loans, asset-backed securities and certain mortgage-backed securities and corporate securities, which were based on quoted market prices of similar securities and other observable inputs.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limited partnerships and short-term borrowings.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September 30, 2017 and December 31, 2016 are as follows: Carrying Fair Value Value Level 1 Level 2 Level 3 Total September 30, 2017 Assets: Limited partnerships $ 69,568 $ - $ - $ 69,568 $ 69,568 Liabilities: Short-term borrowings 20,000 - 20,000 - 20,000 December 31, 2016 Assets: Limited partnerships 76,469 - - 76,469 76,469 Liabilities: Short-term borrowings 20,000 - 20,000 - 20,000 </t>
  </si>
  <si>
    <t>Stock Based Compensation</t>
  </si>
  <si>
    <t>Stock Based Compensation [Abstract]</t>
  </si>
  <si>
    <t>(9) Stock Based Compensation: The Company grants shares of Class B restricted stock to the Company's outside directors, in lieu of cash, as their annual retainer compensation (the "annual retainer shares"). These annual retainer shares are distributed on the vesting date, one year following the date of grant. On August 31, 2017, the Company granted shares of Class B restricted stock to a new outside director, in lieu of cash, as such director's pro-rated annual retainer compensation, which shares will vest and be distributed on May 9, 2018. The table below provides detail of the stock issuances for 2016 and 2017: Value Per Share Effective Number of Shares Vesting Service on Grant Date Issued Date Period Date 5/10/2016 17,677 5/10/2017 7/1/2016 - 6/30/2017 $ 24.89 5/9/2017 18,183 5/9/2018 7/1/2017 - 6/30/2018 $ 24.20 8/31/2017 1,257 5/9/2018 8/31/2017 - 6/30/2018 $ 21.90 On February 8, 2017, the Company awarded 20,181 shares of Class B restricted stock to certain of the Company's executives under the Company's Restricted Stock Compensation Plan. The restricted shares were granted to certain executives under the terms of the Company's Executive Incentive Bonus Plan. The restricted shares will vest over a three-year period from the date of grant and will be distributed solely in the Company's Class B common stock. The restricted shares were valued based on the closing price of the Company's Class B common stock on the day the award was granted. Each share was valued at $23.80 per share, representing a total value of $480. Non-vested restricted shares will be forfeited should an executive's employment terminate for any reason other than death, disability, or retirement as defined by the Compensation Committee of the Company's Board of Directors. In May 2017, the Company's Compensation Committee granted equity-based awards. Under the Long-Term Incentive Plan ("LTIP") the final bonus amount will be determined by applying a performance matrix consisting of a measurement of the combined results of the Company's 2017 growth in net premiums earned and the 2017 combined ratio. The combined ratio is calculated as a ratio of (A) losses and loss expenses incurred, plus other operating expenses, less commission and other income to (B) net premiums earned. All LTIP awards for the Company's named executive officers ("NEOs") will be paid in restricted shares of the Company's Class B common stock at the end of the 2017 annual performance period and will vest after a one year period. All LTIP awards for non-NEOs will be paid in restricted shares of the Company's Class B common stock at the end of the 2017 annual performance period and will vest over a three year period. The Value Creation Incentive Plan ("VCIP") is an equity-based award for NEO's based on a cumulative increase in operating income over a three-year performance period. Each target VCIP share opportunity will be determined by a measurement of the Corporation's cumulative operating income from January 1, 2017 through December 31, 2019 relative to an operating income goal for the period set by the Committee in March 2017. For the purpose of VCIP calculation, cumulative operating income is equal to income before taxes excluding net realized gains (losses) on investments. All VCIP awards are paid in unrestricted shares of the Company's Class B common stock at the end of the three-year performance period, but no later than March 15, 2020. No shares have been issued as of September 30, 2017 under these plans.</t>
  </si>
  <si>
    <t>Litigation, Commitments and Contingencies</t>
  </si>
  <si>
    <t>Litigation, Commitments and Contingencies [Abstract]</t>
  </si>
  <si>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t>
  </si>
  <si>
    <t>Shareholders' Equity</t>
  </si>
  <si>
    <t>Shareholders' Equity [Abstract]</t>
  </si>
  <si>
    <t>Shareholders Equity</t>
  </si>
  <si>
    <t xml:space="preserve">(11) Shareholders' Equity: Changes in common stock outstanding and additional paid-in-capital are as follows: Additional Class A Class B Paid-in Shares Amount Shares Amount Capital Balance at December 31, 2016 2,623,109 $ 112 12,460,900 $ 532 $ 54,286 Restricted stock grants - - 37,858 2 919 Repurchase of common shares - - (84,960 ) (4 ) (360 ) Balance at September 30, 2017 2,623,109 $ 112 12,413,798 $ 530 $ 54,845 During the third quarter of 2017, the Company paid $1,880 to repurchase 84,960 shares of Class B common stock under a share repurchase program approved by its Board of Directors on August 31, 2017. The components of equity for the nine months ended September 30, 2017 were as follows: Total equity Balance at December 31, 2016 $ 404,345 Net income 1,847 Other comprehensive income 11,947 Cash dividends paid to shareholders (12,250 ) Restricted stock grants 921 Repurchase of common shares (1,880 ) Balance at September 30, 2017 $ 404,930 The components of equity for the nine months ended September 30, 2016 were as follows: Total equity Balance at December 31, 2015 $ 394,498 Net income 24,082 Other comprehensive loss (1,116 ) Cash dividends paid to shareholders (11,885 ) Restricted stock grants 1,343 Balance at September 30, 2016 $ 406,922 The following table illustrates changes in accumulated other comprehensive income by component for the nine months ended September 30, 2017: Unrealized holding gains on Foreign available-for-sale Currency securities Total Beginning balance $ (831 ) $ 34,051 $ 33,220 Other comprehensive income before reclassifications 510 15,999 16,509 Amounts reclassified from accumulated other comprehensive income - (4,562 ) (4,562 ) Net current-period other comprehensive income 510 11,437 11,947 Ending balance $ (321 ) $ 45,488 $ 45,167 The following table illustrates changes in accumulated other comprehensive income by component for the nine months ended September 30, 2016: Unrealized holding gains on Foreign available-for-sale Currency securities Total Beginning balance $ (1,066 ) $ 38,924 $ 37,858 Other comprehensive income before reclassifications 398 7,471 7,869 Amounts reclassified from accumulated other comprehensive income - (8,985 ) (8,985 ) Net current-period other comprehensive income 398 (1,514 ) (1,116 ) Ending balance $ (668 ) $ 37,410 $ 36,742 </t>
  </si>
  <si>
    <t>Other Operating Expenses</t>
  </si>
  <si>
    <t>Other Operating Expenses [Abstract]</t>
  </si>
  <si>
    <t>( 12) Other Operating Expenses: During 2015, the Company entered into a consulting contract with an insurance brokerage firm of which a director of the Company is CEO and a Managing Director. The consulting contract provides for an annual fee of $300 for 2017 and 2016, respectively. The Company also has a brokerage agreement with this entity. The Company incurred commission expense in connection with insurance policies written in 2017 and 2016 under this brokerage agreement. Total commission expense for the three months ended September 30, 2017 and 2016 was $164 and $140, respectively. Total commission expense for the nine months ended September 30, 2017 and 2016 was $523 and $280, respectively.</t>
  </si>
  <si>
    <t>Subsequent Events</t>
  </si>
  <si>
    <t>Subsequent Events [Abstract]</t>
  </si>
  <si>
    <t>( 13) Subsequent Events: The Company has evaluated subsequent events for recognition or disclosure in these condensed consolidated financial statements filed on Form 10-Q with the Securities and Exchange Commission, and no events have occurred through the filing date of this Form 10-Q which require recognition or disclosure.</t>
  </si>
  <si>
    <t>Summary of Significant Accounting Policies (Policies)</t>
  </si>
  <si>
    <t>Description of Business</t>
  </si>
  <si>
    <t>Description of Business : The Company determined that its business constituted one reportable property and casualty insurance segment as of January 1, 2017. During 2016 and prior years, the Company had two reportable segments – property and casualty insurance and reinsurance. The Company moved to a single reportable segment based on how its operating results are regularly reviewed by the Company's chief operating decision maker when making decisions about how resources are to be allocated to the segment and assessing its performance. The prior period segment information throughout this Quarterly Report on Form 10-Q was updated to conform to the current year presentation.</t>
  </si>
  <si>
    <t>Basis of Presentation</t>
  </si>
  <si>
    <t>Basis of Presentation:</t>
  </si>
  <si>
    <t>Investments Short-term and other investments are carried at cost, which approximates their fair values. Realized gains and losses on disposals of investments are recorded on the trade date and are determined by specific identification of cost of investments sold and are included in income. All fixed maturity and equity securities are considered to be available-for-sale; the related unrealized net gains or losses (net of applicable tax effect) are reflected directly in shareholders' equity. Included within available for sale fixed maturity securities are convertible debt securities. A portion of the changes in fair values of convertible debt securities are reflected as a component of net realized gains (losses) on investments. In accordance with the Financial Accounting Standards Board's ("FASB") other-than-temporary impairment guidance,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net realized losses on investments in the condensed consolidated statements of operations. For impaired fixed maturity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net realized losses on investments in the condensed consolidated statements of operations and the non-credit component of the other-than-temporary impairment is recognized directly in shareholders' equity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appropriate effective interest rate. The unrealized net gains or losses (net of applicable tax effect) related to equity securities are reflected directly in shareholders' equity, unless a decline in value is determined to be other-than-temporary, in which case the loss is charged to income. In determining if and when a decline in market value below cost is other-than-temporary, an objective analysis is made of each individual security where current market value is less than cost. For any equity security where the unrealized loss exceeds 20% of original or adjusted cost, or where that decline has existed for a period of at least one year, the decline is treated as an other-than-temporary impairment. Additionally, the Company takes into account any known subjective information in evaluating for impairment, separate from consideration of the Company's quantitative criteria defined above, as well as the Company's intent and ability to retain the equity security for a period of time sufficient to allow for such recovery in fair value. Recent Accounting Pronouncements:</t>
  </si>
  <si>
    <t>Recent Accounting Pronouncements</t>
  </si>
  <si>
    <t>In January 2016, the FASB issued ASU 2016-01, Financial Instruments - Overall (Subtopic 825-10): Recognition and Measurement of Financial Assets and Financial Liabilities, or ASU 2016-01. The amendments in ASU 2016-01 change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hare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ASU 2016-01 is effective for interim and annual reporting periods beginning after December 15, 2017. The effect of this guidance will be dependent on the unrealized gains or losses associated with the Company's equity investments. Such unrealized gains or losses will be recognized upon adoption as a cumulative-effect adjustment with future unrealized gains or losses recognized in the statement of operations. Refer to Note 2 for unrealized gains and losses currently recognized in other comprehensive income (loss). In February 2016, the FASB issued ASU No. 2016-02, Leases (Topic 842), or ASU 2016-02. Upon the effective date, ASU 2016-02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Early adoption is permitted, but the Company plans to adopt this ASU on January 1, 2019. This guidance is required to be applied using a modified retrospective approach for leases existing at, or entered into after, the beginning of the earliest comparative periods presented in the financial statements. The Company is currently evaluating the effects that adoption of ASU 2016-02 will have on its condensed consolidated financial statements.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at adoption of ASU 2016-13 will have on its condensed consolidated financial statements.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ASU 2017-04 is effective for interim and annual reporting periods beginning after December 15, 2020, with early adoption permitted. The Company does not expect the guidance to have a material impact on its condensed consolidated financial statements.</t>
  </si>
  <si>
    <t>Investments (Tables)</t>
  </si>
  <si>
    <t>Summary of available for sale securities</t>
  </si>
  <si>
    <t xml:space="preserve">The following is a summary of available-for-sale securities at September 30, 2017 and December 31, 2016: Net Cost or Gross Gross Unrealized Fair Amortized Unrealized Unrealized Gains Value Cost Gains Losses (Losses) September 30, 2017 Fixed maturities Agency collateralized mortgage obligations $ 11,017 $ 10,390 $ 636 $ (9 ) $ 627 Agency mortgage-backed securities 19,712 19,667 92 (47 ) 45 Asset-backed securities 50,030 48,969 1,133 (72 ) 1,061 Bank loans 24,986 24,914 182 (110 ) 72 Certificates of deposit 3,138 3,125 13 - 13 Collateralized mortgage obligations 7,055 6,625 470 (40 ) 430 Corporate securities 165,794 164,965 2,109 (1,280 ) 829 Mortgage-backed securities 20,643 19,534 1,508 (399 ) 1,109 Municipal obligations 102,805 102,272 744 (211 ) 533 Non-U.S. government obligations 32,942 33,399 512 (969 ) (457 ) U.S. government obligations 51,484 51,766 20 (302 ) (282 ) Total fixed maturities 489,606 485,626 7,419 (3,439 ) 3,980 Equity securities: Consumer 41,913 19,749 22,728 (564 ) 22,164 Energy 8,168 5,454 2,795 (81 ) 2,714 Financial 42,596 29,780 13,213 (397 ) 12,816 Industrial 23,972 7,825 16,293 (146 ) 16,147 Technology 11,825 5,452 6,373 - 6,373 Mutual fund 58,178 55,025 3,163 (10 ) 3,153 Other 7,515 4,881 2,757 (123 ) 2,634 Total equity securities 194,167 128,166 67,322 (1,321 ) 66,001 Total $ 683,773 $ 613,792 $ 74,741 $ (4,760 ) 69,981 Applicable federal income taxes (24,493 ) Net unrealized gains - net of tax $ 45,488 Net Cost or Gross Gross Unrealized Fair Amortized Unrealized Unrealized Gains Value Cost Gains Losses (Losses) December 31, 2016 Fixed maturities Agency collateralized mortgage obligations $ 6,171 $ 6,000 $ 171 $ - $ 171 Agency mortgage-backed securities 4,770 4,751 57 (38 ) 19 Asset-backed securities 45,183 45,207 458 (482 ) (24 ) Bank loans 10,349 10,222 149 (22 ) 127 Certificates of deposit 3,117 3,126 - (9 ) (9 ) Collateralized mortgage obligations 9,104 9,096 290 (282 ) 8 Corporate securities 142,683 143,356 1,643 (2,316 ) (673 ) Mortgage-backed securities 24,571 23,904 1,132 (465 ) 667 Municipal obligations 129,335 130,204 391 (1,260 ) (869 ) Non-U.S. government obligations 24,681 26,461 230 (2,010 ) (1,780 ) U.S. government obligations 91,940 92,234 74 (368 ) (294 ) Total fixed maturities 491,904 494,561 4,595 (7,252 ) (2,657 ) Equity securities: Consumer 32,576 15,231 17,656 (311 ) 17,345 Energy 12,842 5,641 7,203 (2 ) 7,201 Financial 31,186 22,417 8,998 (229 ) 8,769 Industrial 21,145 6,239 15,098 (192 ) 14,906 Technology 8,858 4,117 4,769 (28 ) 4,741 Mutual fund 6,995 6,930 121 (56 ) 65 Other 6,343 4,327 2,181 (165 ) 2,016 Total equity securities 119,945 64,902 56,026 (983 ) 55,043 Total $ 611,849 $ 559,463 $ 60,621 $ (8,235 ) 52,386 Applicable federal income taxes (18,335 ) Net unrealized gains - net of tax $ 34,051 </t>
  </si>
  <si>
    <t>Fixed maturity and equity security investments in unrealized loss position</t>
  </si>
  <si>
    <t>The following table summarizes, for fixed maturity and equity security investments in an unrealized loss position at September 30, 2017 and December 31, 2016, respectively, the aggregate fair value and gross unrealized loss categorized by the duration individual securities have been continuously in an unrealized loss position. September 30, 2017 December 31, 2016 Number of Securities Fair Value Gross Unrealized Loss Number of Securities Fair Value Gross Unrealized Loss Fixed maturity securities: 12 months or less 325 $ 233,926 $ (1,999 ) 397 $ 291,048 $ (4,380 ) Greater than 12 months 47 25,633 (1,440 ) 54 32,054 (2,872 ) Total fixed maturities 372 259,559 (3,439 ) 451 323,102 (7,252 ) Equity securities: 12 months or less 36 33,213 (1,321 ) 35 20,698 (983 ) Greater than 12 months - - - - - - Total equity securities 36 33,213 (1,321 ) 35 20,698 (983 ) Total fixed maturity and equity securities 408 $ 292,772 $ (4,760 ) 486 $ 343,800 $ (8,235 )</t>
  </si>
  <si>
    <t>Fair value and cost or amortized cost of fixed maturity investments by contractual maturity</t>
  </si>
  <si>
    <t xml:space="preserve">Pre-refunded municipal bonds are classified based on their pre-refunded call dates. Fair Value Cost or Amortized Cost One year or less $ 47,563 $ 47,558 Excess of one year to five years 272,390 272,639 Excess of five years to ten years 60,122 59,322 Excess of ten years 3,486 3,338 Contractual maturities 383,561 382,857 Asset-backed securities 106,045 102,769 Total $ 489,606 $ 485,626 </t>
  </si>
  <si>
    <t>Realized gains on investments</t>
  </si>
  <si>
    <t xml:space="preserve">Following is a summary of the components of net realized gains on investments for the periods presented in the accompanying condensed consolidated statements of operations. Three Months Ended Nine Months Ended September 30 September 30 2017 2016 2017 2016 Fixed maturities: Gross gains $ 3,852 $ 7,496 $ 9,544 $ 9,338 Gross losses (4,011 ) (8,434 ) (10,160 ) (12,470 ) Net realized losses (159 ) (938 ) (616 ) (3,132 ) Equity securities: Gross gains 4,103 5,086 8,601 21,722 Gross losses (498 ) (819 ) (966 ) (4,767 ) Net realized gains 3,605 4,267 7,635 16,955 Limited partnerships - net gain 2,498 4,403 8,515 3,201 Total net gains $ 5,944 $ 7,732 $ 15,534 $ 17,024 </t>
  </si>
  <si>
    <t>Schedule of realized gains</t>
  </si>
  <si>
    <t xml:space="preserve">Net realized gains activity for investments, as shown in the previous table, are further detailed as follows: Three Months Ended Nine Months Ended September 30 September 30 2017 2016 2017 2016 Realized net gains on the disposal of securities $ 3,244 $ 3,482 $ 5,886 $ 10,649 Mark-to-market adjustment 171 108 136 (326 ) Equity in gains of limited partnership investments - realized and unrealized 2,498 4,403 8,515 3,201 Impairment: Write-downs based upon objective criteria (38 ) (1,844 ) (69 ) (4,999 ) Recovery of prior write-downs upon sale or disposal 69 1,583 1,066 8,499 Total net gains $ 5,944 $ 7,732 $ 15,534 $ 17,024 </t>
  </si>
  <si>
    <t>Financial information of significant limited partnership investment</t>
  </si>
  <si>
    <t xml:space="preserve">The summarized financial information of the partnership in which the Company has invested is as follows: As of and for the Nine Months Ended September 30 2017 2016 Total assets $ 517,411 $ 487,784 Total partners' capital 517,411 487,784 Net increase in partners' capital resulting from operations 95,314 23,841 </t>
  </si>
  <si>
    <t>Reinsurance (Tables)</t>
  </si>
  <si>
    <t xml:space="preserve">The following table summarizes the Company's transactions with reinsurers for the 2017 and 2016 comparative periods. 2017 2016 Three months ended September 30: Premiums ceded to reinsurers $ 34,025 $ 30,996 Losses and loss expenses ceded to reinsurers 30,531 21,237 Commissions from reinsurers 7,205 11,898 Nine months ended September 30: Premiums ceded to reinsurers $ 111,124 $ 94,331 Losses and loss expenses ceded to reinsurers 102,401 70,081 Commissions from reinsurers 21,000 32,587 </t>
  </si>
  <si>
    <t>Loss and Loss Expense Reserves (Tables)</t>
  </si>
  <si>
    <t>Summary of activity in reserves for losses and loss expenses</t>
  </si>
  <si>
    <t xml:space="preserve">Activity in the reserves for losses and loss expenses for the nine months ended September 30, 2017 and 2016 is summarized as follows. All amounts are shown net of reinsurance, unless otherwise indicated. 2017 2016 Reserves, gross of reinsurance recoverable, at the beginning of the year $ 576,330 $ 513,596 Reinsurance recoverable on unpaid losses at the beginning of the year 251,563 211,843 Reserves at the beginning of the year 324,767 301,753 Provision for losses and loss expenses: Claims occurring during the current period 164,546 129,404 Claims occurring during prior periods 16,480 8,712 Total incurred 181,026 138,116 Loss and loss expense payments: Claims occurring during the current period 41,616 30,932 Claims occurring during prior periods 109,616 81,427 Total paid 151,232 112,359 Reserves at the end of the period 354,561 327,510 Reinsurance recoverable on unpaid losses at the end of the period 301,445 238,049 Reserves, gross of reinsurance recoverable, at the end of the period $ 656,006 $ 565,559 </t>
  </si>
  <si>
    <t>Segment Information (Tables)</t>
  </si>
  <si>
    <t>Summary of segment revenues</t>
  </si>
  <si>
    <t xml:space="preserve">The following table summarizes segment revenues for the three and nine months ended September 30, 2017 and 2016: Three Months Ended Nine Months Ended September 30 September 30 2017 2016 2017 2016 Revenues: Net premiums earned $ 89,100 $ 71,235 $ 231,070 $ 206,870 Net investment income 4,027 3,513 12,434 10,501 Net realized gains on investments 5,944 7,732 15,534 17,024 Commissions and other income 1,407 1,207 3,789 4,035 Total revenues $ 100,478 $ 83,687 $ 262,827 $ 238,430 </t>
  </si>
  <si>
    <t>Fair Value (Tables)</t>
  </si>
  <si>
    <t>Fair value measurements by level for assets measured at fair value on a recurring basis</t>
  </si>
  <si>
    <t xml:space="preserve">The following tables summarize fair value measurements by level for assets measured at fair value on a recurring basis: As of September 30, 2017: Description Total Level 1 Level 2 Level 3 Fixed maturities: Agency collateralized mortgage obligations $ 11,017 $ - $ 11,017 $ - Agency mortgage-backed securities 19,712 - 19,712 - Asset-backed securities 50,030 - 50,030 - Bank loans 24,986 - 24,986 - Certificates of deposit 3,138 3,138 - - Collateralized mortgage obligations 7,055 - 7,055 - Corporate securities 160,716 - 160,558 158 Options embedded in convertible securities 5,078 - 5,078 - Mortgage-backed securities 20,643 - 20,413 230 Municipal obligations 102,805 - 102,805 - Non-U.S. government obligations 32,942 - 32,942 - U.S. government obligations 51,484 - 51,484 - Total fixed maturities 489,606 3,138 486,080 388 Equity securities: Consumer 41,912 41,912 - - Energy 8,168 8,168 - - Financial 46,167 46,167 - - Industrial 23,971 23,971 - - Technology 11,826 11,826 - - Mutual fund 53,528 53,528 - - Other 8,595 8,595 - - Total equity securities 194,167 194,167 - - Short-term 1,000 1,000 - - Cash equivalents 64,153 - 64,153 - Total $ 748,926 $ 198,305 $ 550,233 $ 388 As of December 31, 2016: Description Total Level 1 Level 2 Level 3 Fixed maturities: Agency collateralized mortgage obligations $ 6,171 $ - $ 6,171 $ - Agency mortgage-backed securities 4,770 - 4,770 - Asset-backed securities 45,183 - 37,919 7,264 Bank loans 10,349 - - 10,349 Certificates of deposit 3,117 3,117 - - Collateralized mortgage obligations 9,104 - 6,409 2,695 Corporate securities 137,932 - 135,794 2,138 Options embedded in convertible securities 4,751 - 4,751 - Mortgage-backed securities 24,571 - 22,206 2,365 Municipal obligations 129,335 - 129,190 145 Non-U.S. government obligations 24,681 - 24,419 262 U.S. government obligations 91,940 - 91,940 - Total fixed maturities 491,904 3,117 463,569 25,218 Equity securities: Consumer 32,576 32,576 - - Energy 12,842 12,842 - - Financial 31,186 30,943 243 - Industrial 21,145 20,262 883 - Technology 8,858 8,858 - - Mutual fund 6,995 - 6,995 - Other 6,343 6,343 - - Total equity securities 119,945 111,824 8,121 - Short-term 1,500 1,500 - - Cash equivalents 59,683 - 59,683 - Total $ 673,032 $ 116,441 $ 531,373 $ 25,218 </t>
  </si>
  <si>
    <t>Reconciliation of beginning and ending balances of assets measured at fair value on a recurring basis using level 3 inputs</t>
  </si>
  <si>
    <t xml:space="preserve">A reconciliation of the beginning and ending balances of assets measured at fair value on a recurring basis using Level 3 inputs is as follows for the nine months ended September 30, 2017 and for the year ended December 31, 2016: 2017 2016 Beginning of period balance $ 25,218 $ 16,793 Total gains (realized or unrealized) included in income 316 1,846 Purchases 81 5,540 Settlements (8,950 ) (8,791 ) Transfers into Level 3 144 10,202 Transfers out of Level 3 (16,421 ) (372 ) End of period balance $ 388 $ 25,218 </t>
  </si>
  <si>
    <t>Summary of the carrying value and fair value by level of financial instruments</t>
  </si>
  <si>
    <t xml:space="preserve">A summary of the carrying value and fair value by level of financial instruments not recorded at fair value on the Company's condensed consolidated balance sheets at September 30, 2017 and December 31, 2016 are as follows: Carrying Fair Value Value Level 1 Level 2 Level 3 Total September 30, 2017 Assets: Limited partnerships $ 69,568 $ - $ - $ 69,568 $ 69,568 Liabilities: Short-term borrowings 20,000 - 20,000 - 20,000 December 31, 2016 Assets: Limited partnerships 76,469 - - 76,469 76,469 Liabilities: Short-term borrowings 20,000 - 20,000 - 20,000 </t>
  </si>
  <si>
    <t>Stock Based Compensation (Tables)</t>
  </si>
  <si>
    <t>Summary of stock issuances</t>
  </si>
  <si>
    <t xml:space="preserve">The table below provides detail of the stock issuances for 2016 and 2017: Value Per Share Effective Number of Shares Vesting Service on Grant Date Issued Date Period Date 5/10/2016 17,677 5/10/2017 7/1/2016 - 6/30/2017 $ 24.89 5/9/2017 18,183 5/9/2018 7/1/2017 - 6/30/2018 $ 24.20 8/31/2017 1,257 5/9/2018 8/31/2017 - 6/30/2018 $ 21.90 </t>
  </si>
  <si>
    <t>Shareholders' Equity (Tables)</t>
  </si>
  <si>
    <t>Changes in common stock outstanding and additional paid-in capital</t>
  </si>
  <si>
    <t xml:space="preserve">Changes in common stock outstanding and additional paid-in-capital are as follows: Additional Class A Class B Paid-in Shares Amount Shares Amount Capital Balance at December 31, 2016 2,623,109 $ 112 12,460,900 $ 532 $ 54,286 Restricted stock grants - - 37,858 2 919 Repurchase of common shares - - (84,960 ) (4 ) (360 ) Balance at September 30, 2017 2,623,109 $ 112 12,413,798 $ 530 $ 54,845 </t>
  </si>
  <si>
    <t>Components of equity</t>
  </si>
  <si>
    <t xml:space="preserve">The components of equity for the nine months ended September 30, 2017 were as follows: Total equity Balance at December 31, 2016 $ 404,345 Net income 1,847 Other comprehensive income 11,947 Cash dividends paid to shareholders (12,250 ) Restricted stock grants 921 Repurchase of common shares (1,880 ) Balance at September 30, 2017 $ 404,930 The components of equity for the nine months ended September 30, 2016 were as follows: Total equity Balance at December 31, 2015 $ 394,498 Net income 24,082 Other comprehensive loss (1,116 ) Cash dividends paid to shareholders (11,885 ) Restricted stock grants 1,343 Balance at September 30, 2016 $ 406,922 </t>
  </si>
  <si>
    <t>Changes in accumulated other comprehensive income by component</t>
  </si>
  <si>
    <t xml:space="preserve">The following table illustrates changes in accumulated other comprehensive income by component for the nine months ended September 30, 2017: Unrealized holding gains on Foreign available-for-sale Currency securities Total Beginning balance $ (831 ) $ 34,051 $ 33,220 Other comprehensive income before reclassifications 510 15,999 16,509 Amounts reclassified from accumulated other comprehensive income - (4,562 ) (4,562 ) Net current-period other comprehensive income 510 11,437 11,947 Ending balance $ (321 ) $ 45,488 $ 45,167 The following table illustrates changes in accumulated other comprehensive income by component for the nine months ended September 30, 2016: Unrealized holding gains on Foreign available-for-sale Currency securities Total Beginning balance $ (1,066 ) $ 38,924 $ 37,858 Other comprehensive income before reclassifications 398 7,471 7,869 Amounts reclassified from accumulated other comprehensive income - (8,985 ) (8,985 ) Net current-period other comprehensive income 398 (1,514 ) (1,116 ) Ending balance $ (668 ) $ 37,410 $ 36,742 </t>
  </si>
  <si>
    <t>Summary of Significant Accounting Policies (Details) - Segment</t>
  </si>
  <si>
    <t>12 Months Ended</t>
  </si>
  <si>
    <t>Number of reportable segments</t>
  </si>
  <si>
    <t>Percentage of decline on cost of securities treated as other-than-temporary impairment</t>
  </si>
  <si>
    <t>20.00%</t>
  </si>
  <si>
    <t>Period of decline on the cost of equity securities that will be considered other-than-temporary impairment</t>
  </si>
  <si>
    <t>1 year</t>
  </si>
  <si>
    <t>Investments (Details) $ in Thousands</t>
  </si>
  <si>
    <t>Sep. 30, 2017USD ($)SecurityInvestment</t>
  </si>
  <si>
    <t>Sep. 30, 2016USD ($)</t>
  </si>
  <si>
    <t>Sep. 30, 2017USD ($)SecurityPartnershipInvestment</t>
  </si>
  <si>
    <t>Dec. 31, 2016USD ($)Security</t>
  </si>
  <si>
    <t>Available-for-sale Debt Securities, Amortized Cost Basis [Abstract]</t>
  </si>
  <si>
    <t>Fair value</t>
  </si>
  <si>
    <t>Cost or amortized cost</t>
  </si>
  <si>
    <t>Available-for-sale Securities, Fair Value to Amortized Cost Basis [Abstract]</t>
  </si>
  <si>
    <t>Gross unrealized gains</t>
  </si>
  <si>
    <t>Gross unrealized losses</t>
  </si>
  <si>
    <t>Net unrealized gains (losses)</t>
  </si>
  <si>
    <t>Applicable federal income taxes</t>
  </si>
  <si>
    <t>Net unrealized gains - net of tax</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Available-for-sale Securities, Gross Realized Gain (Loss) [Abstract]</t>
  </si>
  <si>
    <t>Limited partnerships - net gain</t>
  </si>
  <si>
    <t>Available for Sale Securities Gain Loss Activity [Abstract]</t>
  </si>
  <si>
    <t>Realized net gains on the disposal of securities</t>
  </si>
  <si>
    <t>Mark-to-market adjustment</t>
  </si>
  <si>
    <t>Equity in gains of limited partnership investments - realized and unrealized</t>
  </si>
  <si>
    <t>Impairment [Abstract]</t>
  </si>
  <si>
    <t>Write-downs based upon objective criteria</t>
  </si>
  <si>
    <t>Recovery of prior write-downs upon sale or disposal</t>
  </si>
  <si>
    <t>Summarized financial information of significant limited partnership investments [Abstract]</t>
  </si>
  <si>
    <t>Total assets</t>
  </si>
  <si>
    <t>Directors [Member]</t>
  </si>
  <si>
    <t>Limited Partners' Capital Account [Line Items]</t>
  </si>
  <si>
    <t>Invested assets other than limited partnership</t>
  </si>
  <si>
    <t>Agency Collateralized Mortgage Obligations [Member]</t>
  </si>
  <si>
    <t>Agency Mortgage-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Maturities [Member]</t>
  </si>
  <si>
    <t>Number of securities, 12 months or less | Security</t>
  </si>
  <si>
    <t>Number of securities, Greater than 12 months | Security</t>
  </si>
  <si>
    <t>Fair value, 12 months or less</t>
  </si>
  <si>
    <t>Fair value, Greater than 12 months</t>
  </si>
  <si>
    <t>Gross unrealized loss, 12 months or less</t>
  </si>
  <si>
    <t>Gross unrealized loss, Greater than 12 months</t>
  </si>
  <si>
    <t>Gross gains</t>
  </si>
  <si>
    <t>Gross losses</t>
  </si>
  <si>
    <t>Net realized gains (losses)</t>
  </si>
  <si>
    <t>Consumer [Member]</t>
  </si>
  <si>
    <t>Available-for-sale Equity Securities, Amortized Cost Basis [Abstract]</t>
  </si>
  <si>
    <t>Energy [Member]</t>
  </si>
  <si>
    <t>Financial [Member]</t>
  </si>
  <si>
    <t>Industrial [Member]</t>
  </si>
  <si>
    <t>Technology [Member]</t>
  </si>
  <si>
    <t>Mutual Fund [Member]</t>
  </si>
  <si>
    <t>Other [Member]</t>
  </si>
  <si>
    <t>Total Equity Securities [Member]</t>
  </si>
  <si>
    <t>Limited Partnership [Member]</t>
  </si>
  <si>
    <t>Undistributed earnings of limited partnership, net of taxes</t>
  </si>
  <si>
    <t>Total investment in limited partnerships</t>
  </si>
  <si>
    <t>Number of partnerships investment | Partnership</t>
  </si>
  <si>
    <t>Number of significant investments in public and private equity market in India | Investment</t>
  </si>
  <si>
    <t>Significant investment in public and private equity markets in India, value</t>
  </si>
  <si>
    <t>Estimated ownership interest in significant limited partnership investment</t>
  </si>
  <si>
    <t>5.00%</t>
  </si>
  <si>
    <t>Earnings from limited partnership investment</t>
  </si>
  <si>
    <t>Total partners' capital</t>
  </si>
  <si>
    <t>Net increase in partners' capital resulting from operations</t>
  </si>
  <si>
    <t>Reinsurance (Details) - USD ($) $ in Thousands</t>
  </si>
  <si>
    <t>Premiums ceded to reinsurers</t>
  </si>
  <si>
    <t>Losses and loss expenses ceded to reinsurers</t>
  </si>
  <si>
    <t>Commissions from reinsurers</t>
  </si>
  <si>
    <t>Loss and Loss Expense Reserves (Details) - USD ($) $ in Thousands</t>
  </si>
  <si>
    <t>Activity in the reserve for losses and loss expenses [Roll Forward]</t>
  </si>
  <si>
    <t>Reserves, gross reinsurance recoverable, at beginning of the year</t>
  </si>
  <si>
    <t>Reinsurance recoverable on unpaid losses at the beginning of the year</t>
  </si>
  <si>
    <t>Reserves at the beginning of the year</t>
  </si>
  <si>
    <t>Provision for losses and loss expenses [Abstract]</t>
  </si>
  <si>
    <t>Claims occurring during the current period</t>
  </si>
  <si>
    <t>Claims occurring during prior periods</t>
  </si>
  <si>
    <t>Total incurred</t>
  </si>
  <si>
    <t>Loss and loss expense payments [Abstract]</t>
  </si>
  <si>
    <t>Total paid</t>
  </si>
  <si>
    <t>Reserves at the end of the period</t>
  </si>
  <si>
    <t>Reinsurance recoverable on unpaid losses at the end of the period</t>
  </si>
  <si>
    <t>Reserves, gross of reinsurance recoverable, at the end of the period</t>
  </si>
  <si>
    <t>Savings developed in settlements of claims with comparative developments for previous calendar years</t>
  </si>
  <si>
    <t>Segment Information (Details) $ in Thousands</t>
  </si>
  <si>
    <t>Sep. 30, 2017USD ($)</t>
  </si>
  <si>
    <t>Sep. 30, 2017USD ($)Segment</t>
  </si>
  <si>
    <t>Dec. 31, 2016Segment</t>
  </si>
  <si>
    <t>Number of reportable segments | Segment</t>
  </si>
  <si>
    <t>Summary of Segment Revenue [Abstract]</t>
  </si>
  <si>
    <t>Property and Casualty Insurance [Member]</t>
  </si>
  <si>
    <t>Debt (Details) - USD ($) $ in Thousands</t>
  </si>
  <si>
    <t>Revolving line of credit limit</t>
  </si>
  <si>
    <t>Line of credit maturity date</t>
  </si>
  <si>
    <t>Sep. 23,
		2018</t>
  </si>
  <si>
    <t>Period of fixed interest on line of credit at company's options</t>
  </si>
  <si>
    <t>Outstanding drawings on line of credit</t>
  </si>
  <si>
    <t>Effective interest rate</t>
  </si>
  <si>
    <t>2.34%</t>
  </si>
  <si>
    <t>Remaining amount under line of credit</t>
  </si>
  <si>
    <t>Taxes (Details)</t>
  </si>
  <si>
    <t>Effective federal tax rate on consolidated income (loss)</t>
  </si>
  <si>
    <t>30.00%</t>
  </si>
  <si>
    <t>29.00%</t>
  </si>
  <si>
    <t>581.00%</t>
  </si>
  <si>
    <t>33.10%</t>
  </si>
  <si>
    <t>Fair Value (Details) - USD ($) $ in Thousands</t>
  </si>
  <si>
    <t>Fixed maturities [Abstract]</t>
  </si>
  <si>
    <t>Total fixed mat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Mutual fund</t>
  </si>
  <si>
    <t>Other</t>
  </si>
  <si>
    <t>Short-term</t>
  </si>
  <si>
    <t>Cash equivalents</t>
  </si>
  <si>
    <t>Total fair value</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realized or un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Stock Based Compensation (Details) - USD ($) $ / shares in Units, $ in Thousands</t>
  </si>
  <si>
    <t>Feb. 08, 2017</t>
  </si>
  <si>
    <t>Share-based Compensation Arrangement by Share-based Payment Award [Line Items]</t>
  </si>
  <si>
    <t>Shares distribution period from grant date</t>
  </si>
  <si>
    <t>5/10/2016 [Member]</t>
  </si>
  <si>
    <t>Value per share on grant date (in dollars per share)</t>
  </si>
  <si>
    <t>Summary of stock Issuances [Abstract]</t>
  </si>
  <si>
    <t>Number of shares issued (in shares)</t>
  </si>
  <si>
    <t>Vesting date</t>
  </si>
  <si>
    <t>May 10,
		2017</t>
  </si>
  <si>
    <t>Service Period</t>
  </si>
  <si>
    <t>7/1/2016 - 6/30/2017</t>
  </si>
  <si>
    <t>5/09/2017 [Member]</t>
  </si>
  <si>
    <t>May 9,
		2018</t>
  </si>
  <si>
    <t>7/1/2017 - 6/30/2018</t>
  </si>
  <si>
    <t>8/31/2017 [Member]</t>
  </si>
  <si>
    <t>8/31/2017 - 6/30/2018</t>
  </si>
  <si>
    <t>Restricted Stock Units (RSUs) [Member]</t>
  </si>
  <si>
    <t>Period restricted stocks will vest ratably from date of grant</t>
  </si>
  <si>
    <t>3 years</t>
  </si>
  <si>
    <t>Restricted Stock Units (RSUs) [Member] | Class B [Member] | Executives [Member]</t>
  </si>
  <si>
    <t>Total value of shares issued</t>
  </si>
  <si>
    <t>Shares awarded (in shares)</t>
  </si>
  <si>
    <t>Shareholders' Equity (Details) - USD ($) $ in Thousands</t>
  </si>
  <si>
    <t>Amount [Abstract]</t>
  </si>
  <si>
    <t>Restricted stock grants</t>
  </si>
  <si>
    <t>Increase (Decrease) in Stockholders' Equity [Roll Forward]</t>
  </si>
  <si>
    <t>Beginning balance</t>
  </si>
  <si>
    <t>Cash dividends paid to shareholders</t>
  </si>
  <si>
    <t>Ending balance</t>
  </si>
  <si>
    <t>Additional Paid-in Capital [Member]</t>
  </si>
  <si>
    <t>Balance, Beginning period</t>
  </si>
  <si>
    <t>Balance, Period end</t>
  </si>
  <si>
    <t>Class A [Member]</t>
  </si>
  <si>
    <t>Shares [Abstract]</t>
  </si>
  <si>
    <t>Balance, Beginning period (in shares)</t>
  </si>
  <si>
    <t>Restricted stock grants (in shares)</t>
  </si>
  <si>
    <t>Repurchase of common shares (in shares)</t>
  </si>
  <si>
    <t>Balance, Period end (in shares)</t>
  </si>
  <si>
    <t>Class B [Member]</t>
  </si>
  <si>
    <t>Shareholders' Equity, Changes in Accumulated Other Comprehensive Income (Details) - USD ($) $ in Thousands</t>
  </si>
  <si>
    <t>AOCI Attributable to Parent, Net of Tax [Roll Forward]</t>
  </si>
  <si>
    <t>AOCI Attributable to Parent [Member]</t>
  </si>
  <si>
    <t>Other comprehensive income before reclassifications</t>
  </si>
  <si>
    <t>Amounts reclassified from accumulated other comprehensive income</t>
  </si>
  <si>
    <t>Foreign Currency [Member]</t>
  </si>
  <si>
    <t>Unrealized Holding Gains on Available-for-sale Securities [Member]</t>
  </si>
  <si>
    <t>Other Operating Expenses (Details) - Director [Member] - Consulting Contract [Member] - USD ($) $ in Thousands</t>
  </si>
  <si>
    <t>Related Party Transaction [Line Items]</t>
  </si>
  <si>
    <t>Annual consulting contract fees</t>
  </si>
  <si>
    <t>Total commiss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2623109</v>
      </c>
    </row>
    <row r="19" spans="1:3">
      <c r="A19" s="4" t="s">
        <v>28</v>
      </c>
    </row>
    <row r="20" spans="1:3">
      <c r="A20" s="3" t="s">
        <v>4</v>
      </c>
    </row>
    <row r="21" spans="1:3">
      <c r="A21" s="4" t="s">
        <v>27</v>
      </c>
      <c r="C21" s="5" t="n">
        <v>12413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7" t="n">
        <v>489606</v>
      </c>
      <c r="C3" s="7" t="n">
        <v>491904</v>
      </c>
    </row>
    <row r="4" spans="1:3">
      <c r="A4" s="4" t="s">
        <v>33</v>
      </c>
      <c r="B4" s="5" t="n">
        <v>194167</v>
      </c>
      <c r="C4" s="5" t="n">
        <v>119945</v>
      </c>
    </row>
    <row r="5" spans="1:3">
      <c r="A5" s="4" t="s">
        <v>34</v>
      </c>
      <c r="B5" s="5" t="n">
        <v>69568</v>
      </c>
      <c r="C5" s="5" t="n">
        <v>76469</v>
      </c>
    </row>
    <row r="6" spans="1:3">
      <c r="A6" s="4" t="s">
        <v>35</v>
      </c>
      <c r="B6" s="5" t="n">
        <v>1000</v>
      </c>
      <c r="C6" s="5" t="n">
        <v>1500</v>
      </c>
    </row>
    <row r="7" spans="1:3">
      <c r="A7" s="4" t="s">
        <v>36</v>
      </c>
      <c r="B7" s="5" t="n">
        <v>754341</v>
      </c>
      <c r="C7" s="5" t="n">
        <v>689818</v>
      </c>
    </row>
    <row r="8" spans="1:3">
      <c r="A8" s="4" t="s">
        <v>37</v>
      </c>
      <c r="B8" s="5" t="n">
        <v>68529</v>
      </c>
      <c r="C8" s="5" t="n">
        <v>62976</v>
      </c>
    </row>
    <row r="9" spans="1:3">
      <c r="A9" s="4" t="s">
        <v>38</v>
      </c>
      <c r="B9" s="5" t="n">
        <v>80112</v>
      </c>
      <c r="C9" s="5" t="n">
        <v>64984</v>
      </c>
    </row>
    <row r="10" spans="1:3">
      <c r="A10" s="4" t="s">
        <v>39</v>
      </c>
      <c r="B10" s="5" t="n">
        <v>307239</v>
      </c>
      <c r="C10" s="5" t="n">
        <v>255024</v>
      </c>
    </row>
    <row r="11" spans="1:3">
      <c r="A11" s="4" t="s">
        <v>40</v>
      </c>
      <c r="B11" s="5" t="n">
        <v>81655</v>
      </c>
      <c r="C11" s="5" t="n">
        <v>78732</v>
      </c>
    </row>
    <row r="12" spans="1:3">
      <c r="A12" s="4" t="s">
        <v>41</v>
      </c>
      <c r="B12" s="5" t="n">
        <v>5680</v>
      </c>
      <c r="C12" s="5" t="n">
        <v>2603</v>
      </c>
    </row>
    <row r="13" spans="1:3">
      <c r="A13" s="4" t="s">
        <v>42</v>
      </c>
      <c r="B13" s="5" t="n">
        <v>1297556</v>
      </c>
      <c r="C13" s="5" t="n">
        <v>1154137</v>
      </c>
    </row>
    <row r="14" spans="1:3">
      <c r="A14" s="3" t="s">
        <v>43</v>
      </c>
    </row>
    <row r="15" spans="1:3">
      <c r="A15" s="4" t="s">
        <v>44</v>
      </c>
      <c r="B15" s="5" t="n">
        <v>656006</v>
      </c>
      <c r="C15" s="5" t="n">
        <v>576330</v>
      </c>
    </row>
    <row r="16" spans="1:3">
      <c r="A16" s="4" t="s">
        <v>45</v>
      </c>
      <c r="B16" s="5" t="n">
        <v>40059</v>
      </c>
      <c r="C16" s="5" t="n">
        <v>21694</v>
      </c>
    </row>
    <row r="17" spans="1:3">
      <c r="A17" s="4" t="s">
        <v>46</v>
      </c>
      <c r="B17" s="5" t="n">
        <v>20000</v>
      </c>
      <c r="C17" s="5" t="n">
        <v>20000</v>
      </c>
    </row>
    <row r="18" spans="1:3">
      <c r="A18" s="4" t="s">
        <v>47</v>
      </c>
      <c r="B18" s="5" t="n">
        <v>162144</v>
      </c>
      <c r="C18" s="5" t="n">
        <v>120356</v>
      </c>
    </row>
    <row r="19" spans="1:3">
      <c r="A19" s="4" t="s">
        <v>48</v>
      </c>
      <c r="B19" s="5" t="n">
        <v>14417</v>
      </c>
      <c r="C19" s="5" t="n">
        <v>11412</v>
      </c>
    </row>
    <row r="20" spans="1:3">
      <c r="A20" s="4" t="s">
        <v>49</v>
      </c>
      <c r="B20" s="5" t="n">
        <v>892626</v>
      </c>
      <c r="C20" s="5" t="n">
        <v>749792</v>
      </c>
    </row>
    <row r="21" spans="1:3">
      <c r="A21" s="3" t="s">
        <v>50</v>
      </c>
    </row>
    <row r="22" spans="1:3">
      <c r="A22" s="4" t="s">
        <v>51</v>
      </c>
      <c r="B22" s="5" t="n">
        <v>54845</v>
      </c>
      <c r="C22" s="5" t="n">
        <v>54286</v>
      </c>
    </row>
    <row r="23" spans="1:3">
      <c r="A23" s="4" t="s">
        <v>52</v>
      </c>
      <c r="B23" s="5" t="n">
        <v>45488</v>
      </c>
      <c r="C23" s="5" t="n">
        <v>34051</v>
      </c>
    </row>
    <row r="24" spans="1:3">
      <c r="A24" s="4" t="s">
        <v>53</v>
      </c>
      <c r="B24" s="5" t="n">
        <v>-321</v>
      </c>
      <c r="C24" s="5" t="n">
        <v>-831</v>
      </c>
    </row>
    <row r="25" spans="1:3">
      <c r="A25" s="4" t="s">
        <v>54</v>
      </c>
      <c r="B25" s="5" t="n">
        <v>304276</v>
      </c>
      <c r="C25" s="5" t="n">
        <v>316195</v>
      </c>
    </row>
    <row r="26" spans="1:3">
      <c r="A26" s="4" t="s">
        <v>55</v>
      </c>
      <c r="B26" s="5" t="n">
        <v>404930</v>
      </c>
      <c r="C26" s="5" t="n">
        <v>404345</v>
      </c>
    </row>
    <row r="27" spans="1:3">
      <c r="A27" s="4" t="s">
        <v>56</v>
      </c>
      <c r="B27" s="5" t="n">
        <v>1297556</v>
      </c>
      <c r="C27" s="5" t="n">
        <v>1154137</v>
      </c>
    </row>
    <row r="28" spans="1:3">
      <c r="A28" s="4" t="s">
        <v>57</v>
      </c>
    </row>
    <row r="29" spans="1:3">
      <c r="A29" s="3" t="s">
        <v>50</v>
      </c>
    </row>
    <row r="30" spans="1:3">
      <c r="A30" s="4" t="s">
        <v>58</v>
      </c>
      <c r="B30" s="5" t="n">
        <v>112</v>
      </c>
      <c r="C30" s="5" t="n">
        <v>112</v>
      </c>
    </row>
    <row r="31" spans="1:3">
      <c r="A31" s="4" t="s">
        <v>59</v>
      </c>
    </row>
    <row r="32" spans="1:3">
      <c r="A32" s="3" t="s">
        <v>50</v>
      </c>
    </row>
    <row r="33" spans="1:3">
      <c r="A33" s="4" t="s">
        <v>58</v>
      </c>
      <c r="B33" s="7" t="n">
        <v>530</v>
      </c>
      <c r="C33" s="7" t="n">
        <v>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row r="6" spans="1:2">
      <c r="A6" s="4" t="s">
        <v>120</v>
      </c>
      <c r="B6" s="4" t="s">
        <v>162</v>
      </c>
    </row>
    <row r="7" spans="1:2">
      <c r="A7" s="4" t="s">
        <v>163</v>
      </c>
      <c r="B7"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24</v>
      </c>
    </row>
    <row r="4" spans="1:2">
      <c r="A4" s="4" t="s">
        <v>123</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30</v>
      </c>
    </row>
    <row r="3" spans="1:3">
      <c r="A3" s="3" t="s">
        <v>118</v>
      </c>
    </row>
    <row r="4" spans="1:3">
      <c r="A4" s="4" t="s">
        <v>205</v>
      </c>
      <c r="B4" s="5" t="n">
        <v>1</v>
      </c>
      <c r="C4" s="5" t="n">
        <v>2</v>
      </c>
    </row>
    <row r="5" spans="1:3">
      <c r="A5" s="4" t="s">
        <v>206</v>
      </c>
      <c r="B5" s="4" t="s">
        <v>207</v>
      </c>
    </row>
    <row r="6" spans="1:3">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50"/>
    <col customWidth="1" max="5" min="5" width="21"/>
    <col customWidth="1" max="6" min="6" width="29"/>
  </cols>
  <sheetData>
    <row r="1" spans="1:6">
      <c r="A1" s="1" t="s">
        <v>210</v>
      </c>
      <c r="B1" s="2" t="s">
        <v>65</v>
      </c>
      <c r="D1" s="2" t="s">
        <v>1</v>
      </c>
      <c r="F1" s="2" t="s">
        <v>204</v>
      </c>
    </row>
    <row r="2" spans="1:6">
      <c r="B2" s="2" t="s">
        <v>211</v>
      </c>
      <c r="C2" s="2" t="s">
        <v>212</v>
      </c>
      <c r="D2" s="2" t="s">
        <v>213</v>
      </c>
      <c r="E2" s="2" t="s">
        <v>212</v>
      </c>
      <c r="F2" s="2" t="s">
        <v>214</v>
      </c>
    </row>
    <row r="3" spans="1:6">
      <c r="A3" s="3" t="s">
        <v>215</v>
      </c>
    </row>
    <row r="4" spans="1:6">
      <c r="A4" s="4" t="s">
        <v>216</v>
      </c>
      <c r="B4" s="7" t="n">
        <v>489606</v>
      </c>
      <c r="D4" s="7" t="n">
        <v>489606</v>
      </c>
    </row>
    <row r="5" spans="1:6">
      <c r="A5" s="4" t="s">
        <v>217</v>
      </c>
      <c r="B5" s="5" t="n">
        <v>485626</v>
      </c>
      <c r="D5" s="5" t="n">
        <v>485626</v>
      </c>
    </row>
    <row r="6" spans="1:6">
      <c r="A6" s="3" t="s">
        <v>218</v>
      </c>
    </row>
    <row r="7" spans="1:6">
      <c r="A7" s="4" t="s">
        <v>216</v>
      </c>
      <c r="B7" s="5" t="n">
        <v>683773</v>
      </c>
      <c r="D7" s="5" t="n">
        <v>683773</v>
      </c>
      <c r="F7" s="7" t="n">
        <v>611849</v>
      </c>
    </row>
    <row r="8" spans="1:6">
      <c r="A8" s="4" t="s">
        <v>217</v>
      </c>
      <c r="B8" s="5" t="n">
        <v>613792</v>
      </c>
      <c r="D8" s="5" t="n">
        <v>613792</v>
      </c>
      <c r="F8" s="5" t="n">
        <v>559463</v>
      </c>
    </row>
    <row r="9" spans="1:6">
      <c r="A9" s="4" t="s">
        <v>219</v>
      </c>
      <c r="B9" s="5" t="n">
        <v>74741</v>
      </c>
      <c r="D9" s="5" t="n">
        <v>74741</v>
      </c>
      <c r="F9" s="5" t="n">
        <v>60621</v>
      </c>
    </row>
    <row r="10" spans="1:6">
      <c r="A10" s="4" t="s">
        <v>220</v>
      </c>
      <c r="B10" s="5" t="n">
        <v>-4760</v>
      </c>
      <c r="D10" s="5" t="n">
        <v>-4760</v>
      </c>
      <c r="F10" s="5" t="n">
        <v>-8235</v>
      </c>
    </row>
    <row r="11" spans="1:6">
      <c r="A11" s="4" t="s">
        <v>221</v>
      </c>
      <c r="B11" s="7" t="n">
        <v>69981</v>
      </c>
      <c r="D11" s="5" t="n">
        <v>69981</v>
      </c>
      <c r="F11" s="5" t="n">
        <v>52386</v>
      </c>
    </row>
    <row r="12" spans="1:6">
      <c r="A12" s="4" t="s">
        <v>222</v>
      </c>
      <c r="D12" s="5" t="n">
        <v>-24493</v>
      </c>
      <c r="F12" s="5" t="n">
        <v>-18335</v>
      </c>
    </row>
    <row r="13" spans="1:6">
      <c r="A13" s="4" t="s">
        <v>223</v>
      </c>
      <c r="D13" s="7" t="n">
        <v>45488</v>
      </c>
      <c r="F13" s="7" t="n">
        <v>34051</v>
      </c>
    </row>
    <row r="14" spans="1:6">
      <c r="A14" s="3" t="s">
        <v>224</v>
      </c>
    </row>
    <row r="15" spans="1:6">
      <c r="A15" s="4" t="s">
        <v>225</v>
      </c>
      <c r="B15" s="5" t="n">
        <v>408</v>
      </c>
      <c r="D15" s="5" t="n">
        <v>408</v>
      </c>
      <c r="F15" s="5" t="n">
        <v>486</v>
      </c>
    </row>
    <row r="16" spans="1:6">
      <c r="A16" s="3" t="s">
        <v>226</v>
      </c>
    </row>
    <row r="17" spans="1:6">
      <c r="A17" s="4" t="s">
        <v>227</v>
      </c>
      <c r="B17" s="7" t="n">
        <v>292772</v>
      </c>
      <c r="D17" s="7" t="n">
        <v>292772</v>
      </c>
      <c r="F17" s="7" t="n">
        <v>343800</v>
      </c>
    </row>
    <row r="18" spans="1:6">
      <c r="A18" s="3" t="s">
        <v>228</v>
      </c>
    </row>
    <row r="19" spans="1:6">
      <c r="A19" s="4" t="s">
        <v>229</v>
      </c>
      <c r="B19" s="5" t="n">
        <v>-4760</v>
      </c>
      <c r="D19" s="5" t="n">
        <v>-4760</v>
      </c>
      <c r="F19" s="5" t="n">
        <v>-8235</v>
      </c>
    </row>
    <row r="20" spans="1:6">
      <c r="A20" s="3" t="s">
        <v>230</v>
      </c>
    </row>
    <row r="21" spans="1:6">
      <c r="A21" s="4" t="s">
        <v>231</v>
      </c>
      <c r="B21" s="5" t="n">
        <v>47563</v>
      </c>
      <c r="D21" s="5" t="n">
        <v>47563</v>
      </c>
    </row>
    <row r="22" spans="1:6">
      <c r="A22" s="4" t="s">
        <v>232</v>
      </c>
      <c r="B22" s="5" t="n">
        <v>272390</v>
      </c>
      <c r="D22" s="5" t="n">
        <v>272390</v>
      </c>
    </row>
    <row r="23" spans="1:6">
      <c r="A23" s="4" t="s">
        <v>233</v>
      </c>
      <c r="B23" s="5" t="n">
        <v>60122</v>
      </c>
      <c r="D23" s="5" t="n">
        <v>60122</v>
      </c>
    </row>
    <row r="24" spans="1:6">
      <c r="A24" s="4" t="s">
        <v>234</v>
      </c>
      <c r="B24" s="5" t="n">
        <v>3486</v>
      </c>
      <c r="D24" s="5" t="n">
        <v>3486</v>
      </c>
    </row>
    <row r="25" spans="1:6">
      <c r="A25" s="4" t="s">
        <v>235</v>
      </c>
      <c r="B25" s="5" t="n">
        <v>383561</v>
      </c>
      <c r="D25" s="5" t="n">
        <v>383561</v>
      </c>
    </row>
    <row r="26" spans="1:6">
      <c r="A26" s="4" t="s">
        <v>236</v>
      </c>
      <c r="B26" s="5" t="n">
        <v>106045</v>
      </c>
      <c r="D26" s="5" t="n">
        <v>106045</v>
      </c>
    </row>
    <row r="27" spans="1:6">
      <c r="A27" s="4" t="s">
        <v>237</v>
      </c>
      <c r="B27" s="5" t="n">
        <v>489606</v>
      </c>
      <c r="D27" s="5" t="n">
        <v>489606</v>
      </c>
    </row>
    <row r="28" spans="1:6">
      <c r="A28" s="3" t="s">
        <v>238</v>
      </c>
    </row>
    <row r="29" spans="1:6">
      <c r="A29" s="4" t="s">
        <v>239</v>
      </c>
      <c r="B29" s="5" t="n">
        <v>47558</v>
      </c>
      <c r="D29" s="5" t="n">
        <v>47558</v>
      </c>
    </row>
    <row r="30" spans="1:6">
      <c r="A30" s="4" t="s">
        <v>240</v>
      </c>
      <c r="B30" s="5" t="n">
        <v>272639</v>
      </c>
      <c r="D30" s="5" t="n">
        <v>272639</v>
      </c>
    </row>
    <row r="31" spans="1:6">
      <c r="A31" s="4" t="s">
        <v>241</v>
      </c>
      <c r="B31" s="5" t="n">
        <v>59322</v>
      </c>
      <c r="D31" s="5" t="n">
        <v>59322</v>
      </c>
    </row>
    <row r="32" spans="1:6">
      <c r="A32" s="4" t="s">
        <v>242</v>
      </c>
      <c r="B32" s="5" t="n">
        <v>3338</v>
      </c>
      <c r="D32" s="5" t="n">
        <v>3338</v>
      </c>
    </row>
    <row r="33" spans="1:6">
      <c r="A33" s="4" t="s">
        <v>243</v>
      </c>
      <c r="B33" s="5" t="n">
        <v>382857</v>
      </c>
      <c r="D33" s="5" t="n">
        <v>382857</v>
      </c>
    </row>
    <row r="34" spans="1:6">
      <c r="A34" s="4" t="s">
        <v>244</v>
      </c>
      <c r="B34" s="5" t="n">
        <v>102769</v>
      </c>
      <c r="D34" s="5" t="n">
        <v>102769</v>
      </c>
    </row>
    <row r="35" spans="1:6">
      <c r="A35" s="4" t="s">
        <v>217</v>
      </c>
      <c r="B35" s="5" t="n">
        <v>485626</v>
      </c>
      <c r="D35" s="5" t="n">
        <v>485626</v>
      </c>
    </row>
    <row r="36" spans="1:6">
      <c r="A36" s="3" t="s">
        <v>245</v>
      </c>
    </row>
    <row r="37" spans="1:6">
      <c r="A37" s="4" t="s">
        <v>246</v>
      </c>
      <c r="B37" s="5" t="n">
        <v>2498</v>
      </c>
      <c r="C37" s="7" t="n">
        <v>4403</v>
      </c>
      <c r="D37" s="5" t="n">
        <v>8515</v>
      </c>
      <c r="E37" s="7" t="n">
        <v>3201</v>
      </c>
    </row>
    <row r="38" spans="1:6">
      <c r="A38" s="4" t="s">
        <v>73</v>
      </c>
      <c r="B38" s="5" t="n">
        <v>5944</v>
      </c>
      <c r="C38" s="5" t="n">
        <v>7732</v>
      </c>
      <c r="D38" s="5" t="n">
        <v>15534</v>
      </c>
      <c r="E38" s="5" t="n">
        <v>17024</v>
      </c>
    </row>
    <row r="39" spans="1:6">
      <c r="A39" s="3" t="s">
        <v>247</v>
      </c>
    </row>
    <row r="40" spans="1:6">
      <c r="A40" s="4" t="s">
        <v>248</v>
      </c>
      <c r="B40" s="5" t="n">
        <v>3244</v>
      </c>
      <c r="C40" s="5" t="n">
        <v>3482</v>
      </c>
      <c r="D40" s="5" t="n">
        <v>5886</v>
      </c>
      <c r="E40" s="5" t="n">
        <v>10649</v>
      </c>
    </row>
    <row r="41" spans="1:6">
      <c r="A41" s="4" t="s">
        <v>249</v>
      </c>
      <c r="B41" s="5" t="n">
        <v>171</v>
      </c>
      <c r="C41" s="5" t="n">
        <v>108</v>
      </c>
      <c r="D41" s="5" t="n">
        <v>136</v>
      </c>
      <c r="E41" s="5" t="n">
        <v>-326</v>
      </c>
    </row>
    <row r="42" spans="1:6">
      <c r="A42" s="4" t="s">
        <v>250</v>
      </c>
      <c r="B42" s="5" t="n">
        <v>2498</v>
      </c>
      <c r="C42" s="5" t="n">
        <v>4403</v>
      </c>
      <c r="D42" s="5" t="n">
        <v>8515</v>
      </c>
      <c r="E42" s="5" t="n">
        <v>3201</v>
      </c>
    </row>
    <row r="43" spans="1:6">
      <c r="A43" s="3" t="s">
        <v>251</v>
      </c>
    </row>
    <row r="44" spans="1:6">
      <c r="A44" s="4" t="s">
        <v>252</v>
      </c>
      <c r="B44" s="5" t="n">
        <v>-38</v>
      </c>
      <c r="C44" s="5" t="n">
        <v>-1844</v>
      </c>
      <c r="D44" s="5" t="n">
        <v>-69</v>
      </c>
      <c r="E44" s="5" t="n">
        <v>-4999</v>
      </c>
    </row>
    <row r="45" spans="1:6">
      <c r="A45" s="4" t="s">
        <v>253</v>
      </c>
      <c r="B45" s="5" t="n">
        <v>69</v>
      </c>
      <c r="C45" s="5" t="n">
        <v>1583</v>
      </c>
      <c r="D45" s="5" t="n">
        <v>1066</v>
      </c>
      <c r="E45" s="5" t="n">
        <v>8499</v>
      </c>
    </row>
    <row r="46" spans="1:6">
      <c r="A46" s="4" t="s">
        <v>73</v>
      </c>
      <c r="B46" s="5" t="n">
        <v>5944</v>
      </c>
      <c r="C46" s="5" t="n">
        <v>7732</v>
      </c>
      <c r="D46" s="5" t="n">
        <v>15534</v>
      </c>
      <c r="E46" s="5" t="n">
        <v>17024</v>
      </c>
    </row>
    <row r="47" spans="1:6">
      <c r="A47" s="3" t="s">
        <v>254</v>
      </c>
    </row>
    <row r="48" spans="1:6">
      <c r="A48" s="4" t="s">
        <v>255</v>
      </c>
      <c r="B48" s="5" t="n">
        <v>1297556</v>
      </c>
      <c r="D48" s="5" t="n">
        <v>1297556</v>
      </c>
      <c r="F48" s="5" t="n">
        <v>1154137</v>
      </c>
    </row>
    <row r="49" spans="1:6">
      <c r="A49" s="4" t="s">
        <v>256</v>
      </c>
    </row>
    <row r="50" spans="1:6">
      <c r="A50" s="3" t="s">
        <v>257</v>
      </c>
    </row>
    <row r="51" spans="1:6">
      <c r="A51" s="4" t="s">
        <v>258</v>
      </c>
      <c r="D51" s="5" t="n">
        <v>24229</v>
      </c>
    </row>
    <row r="52" spans="1:6">
      <c r="A52" s="4" t="s">
        <v>259</v>
      </c>
    </row>
    <row r="53" spans="1:6">
      <c r="A53" s="3" t="s">
        <v>215</v>
      </c>
    </row>
    <row r="54" spans="1:6">
      <c r="A54" s="4" t="s">
        <v>216</v>
      </c>
      <c r="B54" s="5" t="n">
        <v>11017</v>
      </c>
      <c r="D54" s="5" t="n">
        <v>11017</v>
      </c>
      <c r="F54" s="5" t="n">
        <v>6171</v>
      </c>
    </row>
    <row r="55" spans="1:6">
      <c r="A55" s="4" t="s">
        <v>217</v>
      </c>
      <c r="B55" s="5" t="n">
        <v>10390</v>
      </c>
      <c r="D55" s="5" t="n">
        <v>10390</v>
      </c>
      <c r="F55" s="5" t="n">
        <v>6000</v>
      </c>
    </row>
    <row r="56" spans="1:6">
      <c r="A56" s="4" t="s">
        <v>219</v>
      </c>
      <c r="B56" s="5" t="n">
        <v>636</v>
      </c>
      <c r="D56" s="5" t="n">
        <v>636</v>
      </c>
      <c r="F56" s="5" t="n">
        <v>171</v>
      </c>
    </row>
    <row r="57" spans="1:6">
      <c r="A57" s="4" t="s">
        <v>220</v>
      </c>
      <c r="B57" s="5" t="n">
        <v>-9</v>
      </c>
      <c r="D57" s="5" t="n">
        <v>-9</v>
      </c>
      <c r="F57" s="5" t="n">
        <v>0</v>
      </c>
    </row>
    <row r="58" spans="1:6">
      <c r="A58" s="4" t="s">
        <v>221</v>
      </c>
      <c r="B58" s="5" t="n">
        <v>627</v>
      </c>
      <c r="D58" s="5" t="n">
        <v>627</v>
      </c>
      <c r="F58" s="5" t="n">
        <v>171</v>
      </c>
    </row>
    <row r="59" spans="1:6">
      <c r="A59" s="3" t="s">
        <v>230</v>
      </c>
    </row>
    <row r="60" spans="1:6">
      <c r="A60" s="4" t="s">
        <v>237</v>
      </c>
      <c r="B60" s="5" t="n">
        <v>11017</v>
      </c>
      <c r="D60" s="5" t="n">
        <v>11017</v>
      </c>
      <c r="F60" s="5" t="n">
        <v>6171</v>
      </c>
    </row>
    <row r="61" spans="1:6">
      <c r="A61" s="3" t="s">
        <v>238</v>
      </c>
    </row>
    <row r="62" spans="1:6">
      <c r="A62" s="4" t="s">
        <v>217</v>
      </c>
      <c r="B62" s="5" t="n">
        <v>10390</v>
      </c>
      <c r="D62" s="5" t="n">
        <v>10390</v>
      </c>
      <c r="F62" s="5" t="n">
        <v>6000</v>
      </c>
    </row>
    <row r="63" spans="1:6">
      <c r="A63" s="4" t="s">
        <v>260</v>
      </c>
    </row>
    <row r="64" spans="1:6">
      <c r="A64" s="3" t="s">
        <v>215</v>
      </c>
    </row>
    <row r="65" spans="1:6">
      <c r="A65" s="4" t="s">
        <v>216</v>
      </c>
      <c r="B65" s="5" t="n">
        <v>19712</v>
      </c>
      <c r="D65" s="5" t="n">
        <v>19712</v>
      </c>
      <c r="F65" s="5" t="n">
        <v>4770</v>
      </c>
    </row>
    <row r="66" spans="1:6">
      <c r="A66" s="4" t="s">
        <v>217</v>
      </c>
      <c r="B66" s="5" t="n">
        <v>19667</v>
      </c>
      <c r="D66" s="5" t="n">
        <v>19667</v>
      </c>
      <c r="F66" s="5" t="n">
        <v>4751</v>
      </c>
    </row>
    <row r="67" spans="1:6">
      <c r="A67" s="4" t="s">
        <v>219</v>
      </c>
      <c r="B67" s="5" t="n">
        <v>92</v>
      </c>
      <c r="D67" s="5" t="n">
        <v>92</v>
      </c>
      <c r="F67" s="5" t="n">
        <v>57</v>
      </c>
    </row>
    <row r="68" spans="1:6">
      <c r="A68" s="4" t="s">
        <v>220</v>
      </c>
      <c r="B68" s="5" t="n">
        <v>-47</v>
      </c>
      <c r="D68" s="5" t="n">
        <v>-47</v>
      </c>
      <c r="F68" s="5" t="n">
        <v>-38</v>
      </c>
    </row>
    <row r="69" spans="1:6">
      <c r="A69" s="4" t="s">
        <v>221</v>
      </c>
      <c r="B69" s="5" t="n">
        <v>45</v>
      </c>
      <c r="D69" s="5" t="n">
        <v>45</v>
      </c>
      <c r="F69" s="5" t="n">
        <v>19</v>
      </c>
    </row>
    <row r="70" spans="1:6">
      <c r="A70" s="3" t="s">
        <v>230</v>
      </c>
    </row>
    <row r="71" spans="1:6">
      <c r="A71" s="4" t="s">
        <v>237</v>
      </c>
      <c r="B71" s="5" t="n">
        <v>19712</v>
      </c>
      <c r="D71" s="5" t="n">
        <v>19712</v>
      </c>
      <c r="F71" s="5" t="n">
        <v>4770</v>
      </c>
    </row>
    <row r="72" spans="1:6">
      <c r="A72" s="3" t="s">
        <v>238</v>
      </c>
    </row>
    <row r="73" spans="1:6">
      <c r="A73" s="4" t="s">
        <v>217</v>
      </c>
      <c r="B73" s="5" t="n">
        <v>19667</v>
      </c>
      <c r="D73" s="5" t="n">
        <v>19667</v>
      </c>
      <c r="F73" s="5" t="n">
        <v>4751</v>
      </c>
    </row>
    <row r="74" spans="1:6">
      <c r="A74" s="4" t="s">
        <v>261</v>
      </c>
    </row>
    <row r="75" spans="1:6">
      <c r="A75" s="3" t="s">
        <v>215</v>
      </c>
    </row>
    <row r="76" spans="1:6">
      <c r="A76" s="4" t="s">
        <v>216</v>
      </c>
      <c r="B76" s="5" t="n">
        <v>50030</v>
      </c>
      <c r="D76" s="5" t="n">
        <v>50030</v>
      </c>
      <c r="F76" s="5" t="n">
        <v>45183</v>
      </c>
    </row>
    <row r="77" spans="1:6">
      <c r="A77" s="4" t="s">
        <v>217</v>
      </c>
      <c r="B77" s="5" t="n">
        <v>48969</v>
      </c>
      <c r="D77" s="5" t="n">
        <v>48969</v>
      </c>
      <c r="F77" s="5" t="n">
        <v>45207</v>
      </c>
    </row>
    <row r="78" spans="1:6">
      <c r="A78" s="4" t="s">
        <v>219</v>
      </c>
      <c r="B78" s="5" t="n">
        <v>1133</v>
      </c>
      <c r="D78" s="5" t="n">
        <v>1133</v>
      </c>
      <c r="F78" s="5" t="n">
        <v>458</v>
      </c>
    </row>
    <row r="79" spans="1:6">
      <c r="A79" s="4" t="s">
        <v>220</v>
      </c>
      <c r="B79" s="5" t="n">
        <v>-72</v>
      </c>
      <c r="D79" s="5" t="n">
        <v>-72</v>
      </c>
      <c r="F79" s="5" t="n">
        <v>-482</v>
      </c>
    </row>
    <row r="80" spans="1:6">
      <c r="A80" s="4" t="s">
        <v>221</v>
      </c>
      <c r="B80" s="5" t="n">
        <v>1061</v>
      </c>
      <c r="D80" s="5" t="n">
        <v>1061</v>
      </c>
      <c r="F80" s="5" t="n">
        <v>-24</v>
      </c>
    </row>
    <row r="81" spans="1:6">
      <c r="A81" s="3" t="s">
        <v>230</v>
      </c>
    </row>
    <row r="82" spans="1:6">
      <c r="A82" s="4" t="s">
        <v>237</v>
      </c>
      <c r="B82" s="5" t="n">
        <v>50030</v>
      </c>
      <c r="D82" s="5" t="n">
        <v>50030</v>
      </c>
      <c r="F82" s="5" t="n">
        <v>45183</v>
      </c>
    </row>
    <row r="83" spans="1:6">
      <c r="A83" s="3" t="s">
        <v>238</v>
      </c>
    </row>
    <row r="84" spans="1:6">
      <c r="A84" s="4" t="s">
        <v>217</v>
      </c>
      <c r="B84" s="5" t="n">
        <v>48969</v>
      </c>
      <c r="D84" s="5" t="n">
        <v>48969</v>
      </c>
      <c r="F84" s="5" t="n">
        <v>45207</v>
      </c>
    </row>
    <row r="85" spans="1:6">
      <c r="A85" s="4" t="s">
        <v>262</v>
      </c>
    </row>
    <row r="86" spans="1:6">
      <c r="A86" s="3" t="s">
        <v>215</v>
      </c>
    </row>
    <row r="87" spans="1:6">
      <c r="A87" s="4" t="s">
        <v>216</v>
      </c>
      <c r="B87" s="5" t="n">
        <v>24986</v>
      </c>
      <c r="D87" s="5" t="n">
        <v>24986</v>
      </c>
      <c r="F87" s="5" t="n">
        <v>10349</v>
      </c>
    </row>
    <row r="88" spans="1:6">
      <c r="A88" s="4" t="s">
        <v>217</v>
      </c>
      <c r="B88" s="5" t="n">
        <v>24914</v>
      </c>
      <c r="D88" s="5" t="n">
        <v>24914</v>
      </c>
      <c r="F88" s="5" t="n">
        <v>10222</v>
      </c>
    </row>
    <row r="89" spans="1:6">
      <c r="A89" s="4" t="s">
        <v>219</v>
      </c>
      <c r="B89" s="5" t="n">
        <v>182</v>
      </c>
      <c r="D89" s="5" t="n">
        <v>182</v>
      </c>
      <c r="F89" s="5" t="n">
        <v>149</v>
      </c>
    </row>
    <row r="90" spans="1:6">
      <c r="A90" s="4" t="s">
        <v>220</v>
      </c>
      <c r="B90" s="5" t="n">
        <v>-110</v>
      </c>
      <c r="D90" s="5" t="n">
        <v>-110</v>
      </c>
      <c r="F90" s="5" t="n">
        <v>-22</v>
      </c>
    </row>
    <row r="91" spans="1:6">
      <c r="A91" s="4" t="s">
        <v>221</v>
      </c>
      <c r="B91" s="5" t="n">
        <v>72</v>
      </c>
      <c r="D91" s="5" t="n">
        <v>72</v>
      </c>
      <c r="F91" s="5" t="n">
        <v>127</v>
      </c>
    </row>
    <row r="92" spans="1:6">
      <c r="A92" s="3" t="s">
        <v>230</v>
      </c>
    </row>
    <row r="93" spans="1:6">
      <c r="A93" s="4" t="s">
        <v>237</v>
      </c>
      <c r="B93" s="5" t="n">
        <v>24986</v>
      </c>
      <c r="D93" s="5" t="n">
        <v>24986</v>
      </c>
      <c r="F93" s="5" t="n">
        <v>10349</v>
      </c>
    </row>
    <row r="94" spans="1:6">
      <c r="A94" s="3" t="s">
        <v>238</v>
      </c>
    </row>
    <row r="95" spans="1:6">
      <c r="A95" s="4" t="s">
        <v>217</v>
      </c>
      <c r="B95" s="5" t="n">
        <v>24914</v>
      </c>
      <c r="D95" s="5" t="n">
        <v>24914</v>
      </c>
      <c r="F95" s="5" t="n">
        <v>10222</v>
      </c>
    </row>
    <row r="96" spans="1:6">
      <c r="A96" s="4" t="s">
        <v>263</v>
      </c>
    </row>
    <row r="97" spans="1:6">
      <c r="A97" s="3" t="s">
        <v>215</v>
      </c>
    </row>
    <row r="98" spans="1:6">
      <c r="A98" s="4" t="s">
        <v>216</v>
      </c>
      <c r="B98" s="5" t="n">
        <v>3138</v>
      </c>
      <c r="D98" s="5" t="n">
        <v>3138</v>
      </c>
      <c r="F98" s="5" t="n">
        <v>3117</v>
      </c>
    </row>
    <row r="99" spans="1:6">
      <c r="A99" s="4" t="s">
        <v>217</v>
      </c>
      <c r="B99" s="5" t="n">
        <v>3125</v>
      </c>
      <c r="D99" s="5" t="n">
        <v>3125</v>
      </c>
      <c r="F99" s="5" t="n">
        <v>3126</v>
      </c>
    </row>
    <row r="100" spans="1:6">
      <c r="A100" s="4" t="s">
        <v>219</v>
      </c>
      <c r="B100" s="5" t="n">
        <v>13</v>
      </c>
      <c r="D100" s="5" t="n">
        <v>13</v>
      </c>
      <c r="F100" s="5" t="n">
        <v>0</v>
      </c>
    </row>
    <row r="101" spans="1:6">
      <c r="A101" s="4" t="s">
        <v>220</v>
      </c>
      <c r="B101" s="5" t="n">
        <v>0</v>
      </c>
      <c r="D101" s="5" t="n">
        <v>0</v>
      </c>
      <c r="F101" s="5" t="n">
        <v>-9</v>
      </c>
    </row>
    <row r="102" spans="1:6">
      <c r="A102" s="4" t="s">
        <v>221</v>
      </c>
      <c r="B102" s="5" t="n">
        <v>13</v>
      </c>
      <c r="D102" s="5" t="n">
        <v>13</v>
      </c>
      <c r="F102" s="5" t="n">
        <v>-9</v>
      </c>
    </row>
    <row r="103" spans="1:6">
      <c r="A103" s="3" t="s">
        <v>230</v>
      </c>
    </row>
    <row r="104" spans="1:6">
      <c r="A104" s="4" t="s">
        <v>237</v>
      </c>
      <c r="B104" s="5" t="n">
        <v>3138</v>
      </c>
      <c r="D104" s="5" t="n">
        <v>3138</v>
      </c>
      <c r="F104" s="5" t="n">
        <v>3117</v>
      </c>
    </row>
    <row r="105" spans="1:6">
      <c r="A105" s="3" t="s">
        <v>238</v>
      </c>
    </row>
    <row r="106" spans="1:6">
      <c r="A106" s="4" t="s">
        <v>217</v>
      </c>
      <c r="B106" s="5" t="n">
        <v>3125</v>
      </c>
      <c r="D106" s="5" t="n">
        <v>3125</v>
      </c>
      <c r="F106" s="5" t="n">
        <v>3126</v>
      </c>
    </row>
    <row r="107" spans="1:6">
      <c r="A107" s="4" t="s">
        <v>264</v>
      </c>
    </row>
    <row r="108" spans="1:6">
      <c r="A108" s="3" t="s">
        <v>215</v>
      </c>
    </row>
    <row r="109" spans="1:6">
      <c r="A109" s="4" t="s">
        <v>216</v>
      </c>
      <c r="B109" s="5" t="n">
        <v>7055</v>
      </c>
      <c r="D109" s="5" t="n">
        <v>7055</v>
      </c>
      <c r="F109" s="5" t="n">
        <v>9104</v>
      </c>
    </row>
    <row r="110" spans="1:6">
      <c r="A110" s="4" t="s">
        <v>217</v>
      </c>
      <c r="B110" s="5" t="n">
        <v>6625</v>
      </c>
      <c r="D110" s="5" t="n">
        <v>6625</v>
      </c>
      <c r="F110" s="5" t="n">
        <v>9096</v>
      </c>
    </row>
    <row r="111" spans="1:6">
      <c r="A111" s="4" t="s">
        <v>219</v>
      </c>
      <c r="B111" s="5" t="n">
        <v>470</v>
      </c>
      <c r="D111" s="5" t="n">
        <v>470</v>
      </c>
      <c r="F111" s="5" t="n">
        <v>290</v>
      </c>
    </row>
    <row r="112" spans="1:6">
      <c r="A112" s="4" t="s">
        <v>220</v>
      </c>
      <c r="B112" s="5" t="n">
        <v>-40</v>
      </c>
      <c r="D112" s="5" t="n">
        <v>-40</v>
      </c>
      <c r="F112" s="5" t="n">
        <v>-282</v>
      </c>
    </row>
    <row r="113" spans="1:6">
      <c r="A113" s="4" t="s">
        <v>221</v>
      </c>
      <c r="B113" s="5" t="n">
        <v>430</v>
      </c>
      <c r="D113" s="5" t="n">
        <v>430</v>
      </c>
      <c r="F113" s="5" t="n">
        <v>8</v>
      </c>
    </row>
    <row r="114" spans="1:6">
      <c r="A114" s="3" t="s">
        <v>230</v>
      </c>
    </row>
    <row r="115" spans="1:6">
      <c r="A115" s="4" t="s">
        <v>237</v>
      </c>
      <c r="B115" s="5" t="n">
        <v>7055</v>
      </c>
      <c r="D115" s="5" t="n">
        <v>7055</v>
      </c>
      <c r="F115" s="5" t="n">
        <v>9104</v>
      </c>
    </row>
    <row r="116" spans="1:6">
      <c r="A116" s="3" t="s">
        <v>238</v>
      </c>
    </row>
    <row r="117" spans="1:6">
      <c r="A117" s="4" t="s">
        <v>217</v>
      </c>
      <c r="B117" s="5" t="n">
        <v>6625</v>
      </c>
      <c r="D117" s="5" t="n">
        <v>6625</v>
      </c>
      <c r="F117" s="5" t="n">
        <v>9096</v>
      </c>
    </row>
    <row r="118" spans="1:6">
      <c r="A118" s="4" t="s">
        <v>265</v>
      </c>
    </row>
    <row r="119" spans="1:6">
      <c r="A119" s="3" t="s">
        <v>215</v>
      </c>
    </row>
    <row r="120" spans="1:6">
      <c r="A120" s="4" t="s">
        <v>216</v>
      </c>
      <c r="B120" s="5" t="n">
        <v>165794</v>
      </c>
      <c r="D120" s="5" t="n">
        <v>165794</v>
      </c>
      <c r="F120" s="5" t="n">
        <v>142683</v>
      </c>
    </row>
    <row r="121" spans="1:6">
      <c r="A121" s="4" t="s">
        <v>217</v>
      </c>
      <c r="B121" s="5" t="n">
        <v>164965</v>
      </c>
      <c r="D121" s="5" t="n">
        <v>164965</v>
      </c>
      <c r="F121" s="5" t="n">
        <v>143356</v>
      </c>
    </row>
    <row r="122" spans="1:6">
      <c r="A122" s="4" t="s">
        <v>219</v>
      </c>
      <c r="B122" s="5" t="n">
        <v>2109</v>
      </c>
      <c r="D122" s="5" t="n">
        <v>2109</v>
      </c>
      <c r="F122" s="5" t="n">
        <v>1643</v>
      </c>
    </row>
    <row r="123" spans="1:6">
      <c r="A123" s="4" t="s">
        <v>220</v>
      </c>
      <c r="B123" s="5" t="n">
        <v>-1280</v>
      </c>
      <c r="D123" s="5" t="n">
        <v>-1280</v>
      </c>
      <c r="F123" s="5" t="n">
        <v>-2316</v>
      </c>
    </row>
    <row r="124" spans="1:6">
      <c r="A124" s="4" t="s">
        <v>221</v>
      </c>
      <c r="B124" s="5" t="n">
        <v>829</v>
      </c>
      <c r="D124" s="5" t="n">
        <v>829</v>
      </c>
      <c r="F124" s="5" t="n">
        <v>-673</v>
      </c>
    </row>
    <row r="125" spans="1:6">
      <c r="A125" s="3" t="s">
        <v>230</v>
      </c>
    </row>
    <row r="126" spans="1:6">
      <c r="A126" s="4" t="s">
        <v>237</v>
      </c>
      <c r="B126" s="5" t="n">
        <v>165794</v>
      </c>
      <c r="D126" s="5" t="n">
        <v>165794</v>
      </c>
      <c r="F126" s="5" t="n">
        <v>142683</v>
      </c>
    </row>
    <row r="127" spans="1:6">
      <c r="A127" s="3" t="s">
        <v>238</v>
      </c>
    </row>
    <row r="128" spans="1:6">
      <c r="A128" s="4" t="s">
        <v>217</v>
      </c>
      <c r="B128" s="5" t="n">
        <v>164965</v>
      </c>
      <c r="D128" s="5" t="n">
        <v>164965</v>
      </c>
      <c r="F128" s="5" t="n">
        <v>143356</v>
      </c>
    </row>
    <row r="129" spans="1:6">
      <c r="A129" s="4" t="s">
        <v>266</v>
      </c>
    </row>
    <row r="130" spans="1:6">
      <c r="A130" s="3" t="s">
        <v>215</v>
      </c>
    </row>
    <row r="131" spans="1:6">
      <c r="A131" s="4" t="s">
        <v>216</v>
      </c>
      <c r="B131" s="5" t="n">
        <v>20643</v>
      </c>
      <c r="D131" s="5" t="n">
        <v>20643</v>
      </c>
      <c r="F131" s="5" t="n">
        <v>24571</v>
      </c>
    </row>
    <row r="132" spans="1:6">
      <c r="A132" s="4" t="s">
        <v>217</v>
      </c>
      <c r="B132" s="5" t="n">
        <v>19534</v>
      </c>
      <c r="D132" s="5" t="n">
        <v>19534</v>
      </c>
      <c r="F132" s="5" t="n">
        <v>23904</v>
      </c>
    </row>
    <row r="133" spans="1:6">
      <c r="A133" s="4" t="s">
        <v>219</v>
      </c>
      <c r="B133" s="5" t="n">
        <v>1508</v>
      </c>
      <c r="D133" s="5" t="n">
        <v>1508</v>
      </c>
      <c r="F133" s="5" t="n">
        <v>1132</v>
      </c>
    </row>
    <row r="134" spans="1:6">
      <c r="A134" s="4" t="s">
        <v>220</v>
      </c>
      <c r="B134" s="5" t="n">
        <v>-399</v>
      </c>
      <c r="D134" s="5" t="n">
        <v>-399</v>
      </c>
      <c r="F134" s="5" t="n">
        <v>-465</v>
      </c>
    </row>
    <row r="135" spans="1:6">
      <c r="A135" s="4" t="s">
        <v>221</v>
      </c>
      <c r="B135" s="5" t="n">
        <v>1109</v>
      </c>
      <c r="D135" s="5" t="n">
        <v>1109</v>
      </c>
      <c r="F135" s="5" t="n">
        <v>667</v>
      </c>
    </row>
    <row r="136" spans="1:6">
      <c r="A136" s="3" t="s">
        <v>230</v>
      </c>
    </row>
    <row r="137" spans="1:6">
      <c r="A137" s="4" t="s">
        <v>237</v>
      </c>
      <c r="B137" s="5" t="n">
        <v>20643</v>
      </c>
      <c r="D137" s="5" t="n">
        <v>20643</v>
      </c>
      <c r="F137" s="5" t="n">
        <v>24571</v>
      </c>
    </row>
    <row r="138" spans="1:6">
      <c r="A138" s="3" t="s">
        <v>238</v>
      </c>
    </row>
    <row r="139" spans="1:6">
      <c r="A139" s="4" t="s">
        <v>217</v>
      </c>
      <c r="B139" s="5" t="n">
        <v>19534</v>
      </c>
      <c r="D139" s="5" t="n">
        <v>19534</v>
      </c>
      <c r="F139" s="5" t="n">
        <v>23904</v>
      </c>
    </row>
    <row r="140" spans="1:6">
      <c r="A140" s="4" t="s">
        <v>267</v>
      </c>
    </row>
    <row r="141" spans="1:6">
      <c r="A141" s="3" t="s">
        <v>215</v>
      </c>
    </row>
    <row r="142" spans="1:6">
      <c r="A142" s="4" t="s">
        <v>216</v>
      </c>
      <c r="B142" s="5" t="n">
        <v>102805</v>
      </c>
      <c r="D142" s="5" t="n">
        <v>102805</v>
      </c>
      <c r="F142" s="5" t="n">
        <v>129335</v>
      </c>
    </row>
    <row r="143" spans="1:6">
      <c r="A143" s="4" t="s">
        <v>217</v>
      </c>
      <c r="B143" s="5" t="n">
        <v>102272</v>
      </c>
      <c r="D143" s="5" t="n">
        <v>102272</v>
      </c>
      <c r="F143" s="5" t="n">
        <v>130204</v>
      </c>
    </row>
    <row r="144" spans="1:6">
      <c r="A144" s="4" t="s">
        <v>219</v>
      </c>
      <c r="B144" s="5" t="n">
        <v>744</v>
      </c>
      <c r="D144" s="5" t="n">
        <v>744</v>
      </c>
      <c r="F144" s="5" t="n">
        <v>391</v>
      </c>
    </row>
    <row r="145" spans="1:6">
      <c r="A145" s="4" t="s">
        <v>220</v>
      </c>
      <c r="B145" s="5" t="n">
        <v>-211</v>
      </c>
      <c r="D145" s="5" t="n">
        <v>-211</v>
      </c>
      <c r="F145" s="5" t="n">
        <v>-1260</v>
      </c>
    </row>
    <row r="146" spans="1:6">
      <c r="A146" s="4" t="s">
        <v>221</v>
      </c>
      <c r="B146" s="5" t="n">
        <v>533</v>
      </c>
      <c r="D146" s="5" t="n">
        <v>533</v>
      </c>
      <c r="F146" s="5" t="n">
        <v>-869</v>
      </c>
    </row>
    <row r="147" spans="1:6">
      <c r="A147" s="3" t="s">
        <v>230</v>
      </c>
    </row>
    <row r="148" spans="1:6">
      <c r="A148" s="4" t="s">
        <v>237</v>
      </c>
      <c r="B148" s="5" t="n">
        <v>102805</v>
      </c>
      <c r="D148" s="5" t="n">
        <v>102805</v>
      </c>
      <c r="F148" s="5" t="n">
        <v>129335</v>
      </c>
    </row>
    <row r="149" spans="1:6">
      <c r="A149" s="3" t="s">
        <v>238</v>
      </c>
    </row>
    <row r="150" spans="1:6">
      <c r="A150" s="4" t="s">
        <v>217</v>
      </c>
      <c r="B150" s="5" t="n">
        <v>102272</v>
      </c>
      <c r="D150" s="5" t="n">
        <v>102272</v>
      </c>
      <c r="F150" s="5" t="n">
        <v>130204</v>
      </c>
    </row>
    <row r="151" spans="1:6">
      <c r="A151" s="4" t="s">
        <v>268</v>
      </c>
    </row>
    <row r="152" spans="1:6">
      <c r="A152" s="3" t="s">
        <v>215</v>
      </c>
    </row>
    <row r="153" spans="1:6">
      <c r="A153" s="4" t="s">
        <v>216</v>
      </c>
      <c r="B153" s="5" t="n">
        <v>32942</v>
      </c>
      <c r="D153" s="5" t="n">
        <v>32942</v>
      </c>
      <c r="F153" s="5" t="n">
        <v>24681</v>
      </c>
    </row>
    <row r="154" spans="1:6">
      <c r="A154" s="4" t="s">
        <v>217</v>
      </c>
      <c r="B154" s="5" t="n">
        <v>33399</v>
      </c>
      <c r="D154" s="5" t="n">
        <v>33399</v>
      </c>
      <c r="F154" s="5" t="n">
        <v>26461</v>
      </c>
    </row>
    <row r="155" spans="1:6">
      <c r="A155" s="4" t="s">
        <v>219</v>
      </c>
      <c r="B155" s="5" t="n">
        <v>512</v>
      </c>
      <c r="D155" s="5" t="n">
        <v>512</v>
      </c>
      <c r="F155" s="5" t="n">
        <v>230</v>
      </c>
    </row>
    <row r="156" spans="1:6">
      <c r="A156" s="4" t="s">
        <v>220</v>
      </c>
      <c r="B156" s="5" t="n">
        <v>-969</v>
      </c>
      <c r="D156" s="5" t="n">
        <v>-969</v>
      </c>
      <c r="F156" s="5" t="n">
        <v>-2010</v>
      </c>
    </row>
    <row r="157" spans="1:6">
      <c r="A157" s="4" t="s">
        <v>221</v>
      </c>
      <c r="B157" s="5" t="n">
        <v>-457</v>
      </c>
      <c r="D157" s="5" t="n">
        <v>-457</v>
      </c>
      <c r="F157" s="5" t="n">
        <v>-1780</v>
      </c>
    </row>
    <row r="158" spans="1:6">
      <c r="A158" s="3" t="s">
        <v>230</v>
      </c>
    </row>
    <row r="159" spans="1:6">
      <c r="A159" s="4" t="s">
        <v>237</v>
      </c>
      <c r="B159" s="5" t="n">
        <v>32942</v>
      </c>
      <c r="D159" s="5" t="n">
        <v>32942</v>
      </c>
      <c r="F159" s="5" t="n">
        <v>24681</v>
      </c>
    </row>
    <row r="160" spans="1:6">
      <c r="A160" s="3" t="s">
        <v>238</v>
      </c>
    </row>
    <row r="161" spans="1:6">
      <c r="A161" s="4" t="s">
        <v>217</v>
      </c>
      <c r="B161" s="5" t="n">
        <v>33399</v>
      </c>
      <c r="D161" s="5" t="n">
        <v>33399</v>
      </c>
      <c r="F161" s="5" t="n">
        <v>26461</v>
      </c>
    </row>
    <row r="162" spans="1:6">
      <c r="A162" s="4" t="s">
        <v>269</v>
      </c>
    </row>
    <row r="163" spans="1:6">
      <c r="A163" s="3" t="s">
        <v>215</v>
      </c>
    </row>
    <row r="164" spans="1:6">
      <c r="A164" s="4" t="s">
        <v>216</v>
      </c>
      <c r="B164" s="5" t="n">
        <v>51484</v>
      </c>
      <c r="D164" s="5" t="n">
        <v>51484</v>
      </c>
      <c r="F164" s="5" t="n">
        <v>91940</v>
      </c>
    </row>
    <row r="165" spans="1:6">
      <c r="A165" s="4" t="s">
        <v>217</v>
      </c>
      <c r="B165" s="5" t="n">
        <v>51766</v>
      </c>
      <c r="D165" s="5" t="n">
        <v>51766</v>
      </c>
      <c r="F165" s="5" t="n">
        <v>92234</v>
      </c>
    </row>
    <row r="166" spans="1:6">
      <c r="A166" s="4" t="s">
        <v>219</v>
      </c>
      <c r="B166" s="5" t="n">
        <v>20</v>
      </c>
      <c r="D166" s="5" t="n">
        <v>20</v>
      </c>
      <c r="F166" s="5" t="n">
        <v>74</v>
      </c>
    </row>
    <row r="167" spans="1:6">
      <c r="A167" s="4" t="s">
        <v>220</v>
      </c>
      <c r="B167" s="5" t="n">
        <v>-302</v>
      </c>
      <c r="D167" s="5" t="n">
        <v>-302</v>
      </c>
      <c r="F167" s="5" t="n">
        <v>-368</v>
      </c>
    </row>
    <row r="168" spans="1:6">
      <c r="A168" s="4" t="s">
        <v>221</v>
      </c>
      <c r="B168" s="5" t="n">
        <v>-282</v>
      </c>
      <c r="D168" s="5" t="n">
        <v>-282</v>
      </c>
      <c r="F168" s="5" t="n">
        <v>-294</v>
      </c>
    </row>
    <row r="169" spans="1:6">
      <c r="A169" s="3" t="s">
        <v>230</v>
      </c>
    </row>
    <row r="170" spans="1:6">
      <c r="A170" s="4" t="s">
        <v>237</v>
      </c>
      <c r="B170" s="5" t="n">
        <v>51484</v>
      </c>
      <c r="D170" s="5" t="n">
        <v>51484</v>
      </c>
      <c r="F170" s="5" t="n">
        <v>91940</v>
      </c>
    </row>
    <row r="171" spans="1:6">
      <c r="A171" s="3" t="s">
        <v>238</v>
      </c>
    </row>
    <row r="172" spans="1:6">
      <c r="A172" s="4" t="s">
        <v>217</v>
      </c>
      <c r="B172" s="5" t="n">
        <v>51766</v>
      </c>
      <c r="D172" s="5" t="n">
        <v>51766</v>
      </c>
      <c r="F172" s="5" t="n">
        <v>92234</v>
      </c>
    </row>
    <row r="173" spans="1:6">
      <c r="A173" s="4" t="s">
        <v>270</v>
      </c>
    </row>
    <row r="174" spans="1:6">
      <c r="A174" s="3" t="s">
        <v>215</v>
      </c>
    </row>
    <row r="175" spans="1:6">
      <c r="A175" s="4" t="s">
        <v>216</v>
      </c>
      <c r="B175" s="5" t="n">
        <v>489606</v>
      </c>
      <c r="D175" s="5" t="n">
        <v>489606</v>
      </c>
      <c r="F175" s="5" t="n">
        <v>491904</v>
      </c>
    </row>
    <row r="176" spans="1:6">
      <c r="A176" s="4" t="s">
        <v>217</v>
      </c>
      <c r="B176" s="5" t="n">
        <v>485626</v>
      </c>
      <c r="D176" s="5" t="n">
        <v>485626</v>
      </c>
      <c r="F176" s="5" t="n">
        <v>494561</v>
      </c>
    </row>
    <row r="177" spans="1:6">
      <c r="A177" s="4" t="s">
        <v>219</v>
      </c>
      <c r="B177" s="5" t="n">
        <v>7419</v>
      </c>
      <c r="D177" s="5" t="n">
        <v>7419</v>
      </c>
      <c r="F177" s="5" t="n">
        <v>4595</v>
      </c>
    </row>
    <row r="178" spans="1:6">
      <c r="A178" s="4" t="s">
        <v>220</v>
      </c>
      <c r="B178" s="5" t="n">
        <v>-3439</v>
      </c>
      <c r="D178" s="5" t="n">
        <v>-3439</v>
      </c>
      <c r="F178" s="5" t="n">
        <v>-7252</v>
      </c>
    </row>
    <row r="179" spans="1:6">
      <c r="A179" s="4" t="s">
        <v>221</v>
      </c>
      <c r="B179" s="7" t="n">
        <v>3980</v>
      </c>
      <c r="D179" s="7" t="n">
        <v>3980</v>
      </c>
      <c r="F179" s="7" t="n">
        <v>-2657</v>
      </c>
    </row>
    <row r="180" spans="1:6">
      <c r="A180" s="3" t="s">
        <v>224</v>
      </c>
    </row>
    <row r="181" spans="1:6">
      <c r="A181" s="4" t="s">
        <v>271</v>
      </c>
      <c r="B181" s="5" t="n">
        <v>325</v>
      </c>
      <c r="D181" s="5" t="n">
        <v>325</v>
      </c>
      <c r="F181" s="5" t="n">
        <v>397</v>
      </c>
    </row>
    <row r="182" spans="1:6">
      <c r="A182" s="4" t="s">
        <v>272</v>
      </c>
      <c r="B182" s="5" t="n">
        <v>47</v>
      </c>
      <c r="D182" s="5" t="n">
        <v>47</v>
      </c>
      <c r="F182" s="5" t="n">
        <v>54</v>
      </c>
    </row>
    <row r="183" spans="1:6">
      <c r="A183" s="4" t="s">
        <v>225</v>
      </c>
      <c r="B183" s="5" t="n">
        <v>372</v>
      </c>
      <c r="D183" s="5" t="n">
        <v>372</v>
      </c>
      <c r="F183" s="5" t="n">
        <v>451</v>
      </c>
    </row>
    <row r="184" spans="1:6">
      <c r="A184" s="3" t="s">
        <v>226</v>
      </c>
    </row>
    <row r="185" spans="1:6">
      <c r="A185" s="4" t="s">
        <v>273</v>
      </c>
      <c r="B185" s="7" t="n">
        <v>233926</v>
      </c>
      <c r="D185" s="7" t="n">
        <v>233926</v>
      </c>
      <c r="F185" s="7" t="n">
        <v>291048</v>
      </c>
    </row>
    <row r="186" spans="1:6">
      <c r="A186" s="4" t="s">
        <v>274</v>
      </c>
      <c r="B186" s="5" t="n">
        <v>25633</v>
      </c>
      <c r="D186" s="5" t="n">
        <v>25633</v>
      </c>
      <c r="F186" s="5" t="n">
        <v>32054</v>
      </c>
    </row>
    <row r="187" spans="1:6">
      <c r="A187" s="4" t="s">
        <v>227</v>
      </c>
      <c r="B187" s="5" t="n">
        <v>259559</v>
      </c>
      <c r="D187" s="5" t="n">
        <v>259559</v>
      </c>
      <c r="F187" s="5" t="n">
        <v>323102</v>
      </c>
    </row>
    <row r="188" spans="1:6">
      <c r="A188" s="3" t="s">
        <v>228</v>
      </c>
    </row>
    <row r="189" spans="1:6">
      <c r="A189" s="4" t="s">
        <v>275</v>
      </c>
      <c r="B189" s="5" t="n">
        <v>-1999</v>
      </c>
      <c r="D189" s="5" t="n">
        <v>-1999</v>
      </c>
      <c r="F189" s="5" t="n">
        <v>-4380</v>
      </c>
    </row>
    <row r="190" spans="1:6">
      <c r="A190" s="4" t="s">
        <v>276</v>
      </c>
      <c r="B190" s="5" t="n">
        <v>-1440</v>
      </c>
      <c r="D190" s="5" t="n">
        <v>-1440</v>
      </c>
      <c r="F190" s="5" t="n">
        <v>-2872</v>
      </c>
    </row>
    <row r="191" spans="1:6">
      <c r="A191" s="4" t="s">
        <v>229</v>
      </c>
      <c r="B191" s="5" t="n">
        <v>-3439</v>
      </c>
      <c r="D191" s="5" t="n">
        <v>-3439</v>
      </c>
      <c r="F191" s="5" t="n">
        <v>-7252</v>
      </c>
    </row>
    <row r="192" spans="1:6">
      <c r="A192" s="3" t="s">
        <v>230</v>
      </c>
    </row>
    <row r="193" spans="1:6">
      <c r="A193" s="4" t="s">
        <v>237</v>
      </c>
      <c r="B193" s="5" t="n">
        <v>489606</v>
      </c>
      <c r="D193" s="5" t="n">
        <v>489606</v>
      </c>
      <c r="F193" s="5" t="n">
        <v>491904</v>
      </c>
    </row>
    <row r="194" spans="1:6">
      <c r="A194" s="3" t="s">
        <v>238</v>
      </c>
    </row>
    <row r="195" spans="1:6">
      <c r="A195" s="4" t="s">
        <v>217</v>
      </c>
      <c r="B195" s="5" t="n">
        <v>485626</v>
      </c>
      <c r="D195" s="5" t="n">
        <v>485626</v>
      </c>
      <c r="F195" s="5" t="n">
        <v>494561</v>
      </c>
    </row>
    <row r="196" spans="1:6">
      <c r="A196" s="3" t="s">
        <v>245</v>
      </c>
    </row>
    <row r="197" spans="1:6">
      <c r="A197" s="4" t="s">
        <v>277</v>
      </c>
      <c r="B197" s="5" t="n">
        <v>3852</v>
      </c>
      <c r="C197" s="5" t="n">
        <v>7496</v>
      </c>
      <c r="D197" s="5" t="n">
        <v>9544</v>
      </c>
      <c r="E197" s="5" t="n">
        <v>9338</v>
      </c>
    </row>
    <row r="198" spans="1:6">
      <c r="A198" s="4" t="s">
        <v>278</v>
      </c>
      <c r="B198" s="5" t="n">
        <v>-4011</v>
      </c>
      <c r="C198" s="5" t="n">
        <v>-8434</v>
      </c>
      <c r="D198" s="5" t="n">
        <v>-10160</v>
      </c>
      <c r="E198" s="5" t="n">
        <v>-12470</v>
      </c>
    </row>
    <row r="199" spans="1:6">
      <c r="A199" s="4" t="s">
        <v>279</v>
      </c>
      <c r="B199" s="5" t="n">
        <v>-159</v>
      </c>
      <c r="C199" s="5" t="n">
        <v>-938</v>
      </c>
      <c r="D199" s="5" t="n">
        <v>-616</v>
      </c>
      <c r="E199" s="5" t="n">
        <v>-3132</v>
      </c>
    </row>
    <row r="200" spans="1:6">
      <c r="A200" s="4" t="s">
        <v>280</v>
      </c>
    </row>
    <row r="201" spans="1:6">
      <c r="A201" s="3" t="s">
        <v>281</v>
      </c>
    </row>
    <row r="202" spans="1:6">
      <c r="A202" s="4" t="s">
        <v>216</v>
      </c>
      <c r="B202" s="5" t="n">
        <v>41913</v>
      </c>
      <c r="D202" s="5" t="n">
        <v>41913</v>
      </c>
      <c r="F202" s="5" t="n">
        <v>32576</v>
      </c>
    </row>
    <row r="203" spans="1:6">
      <c r="A203" s="4" t="s">
        <v>217</v>
      </c>
      <c r="B203" s="5" t="n">
        <v>19749</v>
      </c>
      <c r="D203" s="5" t="n">
        <v>19749</v>
      </c>
      <c r="F203" s="5" t="n">
        <v>15231</v>
      </c>
    </row>
    <row r="204" spans="1:6">
      <c r="A204" s="4" t="s">
        <v>219</v>
      </c>
      <c r="B204" s="5" t="n">
        <v>22728</v>
      </c>
      <c r="D204" s="5" t="n">
        <v>22728</v>
      </c>
      <c r="F204" s="5" t="n">
        <v>17656</v>
      </c>
    </row>
    <row r="205" spans="1:6">
      <c r="A205" s="4" t="s">
        <v>220</v>
      </c>
      <c r="B205" s="5" t="n">
        <v>-564</v>
      </c>
      <c r="D205" s="5" t="n">
        <v>-564</v>
      </c>
      <c r="F205" s="5" t="n">
        <v>-311</v>
      </c>
    </row>
    <row r="206" spans="1:6">
      <c r="A206" s="4" t="s">
        <v>221</v>
      </c>
      <c r="B206" s="5" t="n">
        <v>22164</v>
      </c>
      <c r="D206" s="5" t="n">
        <v>22164</v>
      </c>
      <c r="F206" s="5" t="n">
        <v>17345</v>
      </c>
    </row>
    <row r="207" spans="1:6">
      <c r="A207" s="4" t="s">
        <v>282</v>
      </c>
    </row>
    <row r="208" spans="1:6">
      <c r="A208" s="3" t="s">
        <v>281</v>
      </c>
    </row>
    <row r="209" spans="1:6">
      <c r="A209" s="4" t="s">
        <v>216</v>
      </c>
      <c r="B209" s="5" t="n">
        <v>8168</v>
      </c>
      <c r="D209" s="5" t="n">
        <v>8168</v>
      </c>
      <c r="F209" s="5" t="n">
        <v>12842</v>
      </c>
    </row>
    <row r="210" spans="1:6">
      <c r="A210" s="4" t="s">
        <v>217</v>
      </c>
      <c r="B210" s="5" t="n">
        <v>5454</v>
      </c>
      <c r="D210" s="5" t="n">
        <v>5454</v>
      </c>
      <c r="F210" s="5" t="n">
        <v>5641</v>
      </c>
    </row>
    <row r="211" spans="1:6">
      <c r="A211" s="4" t="s">
        <v>219</v>
      </c>
      <c r="B211" s="5" t="n">
        <v>2795</v>
      </c>
      <c r="D211" s="5" t="n">
        <v>2795</v>
      </c>
      <c r="F211" s="5" t="n">
        <v>7203</v>
      </c>
    </row>
    <row r="212" spans="1:6">
      <c r="A212" s="4" t="s">
        <v>220</v>
      </c>
      <c r="B212" s="5" t="n">
        <v>-81</v>
      </c>
      <c r="D212" s="5" t="n">
        <v>-81</v>
      </c>
      <c r="F212" s="5" t="n">
        <v>-2</v>
      </c>
    </row>
    <row r="213" spans="1:6">
      <c r="A213" s="4" t="s">
        <v>221</v>
      </c>
      <c r="B213" s="5" t="n">
        <v>2714</v>
      </c>
      <c r="D213" s="5" t="n">
        <v>2714</v>
      </c>
      <c r="F213" s="5" t="n">
        <v>7201</v>
      </c>
    </row>
    <row r="214" spans="1:6">
      <c r="A214" s="4" t="s">
        <v>283</v>
      </c>
    </row>
    <row r="215" spans="1:6">
      <c r="A215" s="3" t="s">
        <v>281</v>
      </c>
    </row>
    <row r="216" spans="1:6">
      <c r="A216" s="4" t="s">
        <v>216</v>
      </c>
      <c r="B216" s="5" t="n">
        <v>42596</v>
      </c>
      <c r="D216" s="5" t="n">
        <v>42596</v>
      </c>
      <c r="F216" s="5" t="n">
        <v>31186</v>
      </c>
    </row>
    <row r="217" spans="1:6">
      <c r="A217" s="4" t="s">
        <v>217</v>
      </c>
      <c r="B217" s="5" t="n">
        <v>29780</v>
      </c>
      <c r="D217" s="5" t="n">
        <v>29780</v>
      </c>
      <c r="F217" s="5" t="n">
        <v>22417</v>
      </c>
    </row>
    <row r="218" spans="1:6">
      <c r="A218" s="4" t="s">
        <v>219</v>
      </c>
      <c r="B218" s="5" t="n">
        <v>13213</v>
      </c>
      <c r="D218" s="5" t="n">
        <v>13213</v>
      </c>
      <c r="F218" s="5" t="n">
        <v>8998</v>
      </c>
    </row>
    <row r="219" spans="1:6">
      <c r="A219" s="4" t="s">
        <v>220</v>
      </c>
      <c r="B219" s="5" t="n">
        <v>-397</v>
      </c>
      <c r="D219" s="5" t="n">
        <v>-397</v>
      </c>
      <c r="F219" s="5" t="n">
        <v>-229</v>
      </c>
    </row>
    <row r="220" spans="1:6">
      <c r="A220" s="4" t="s">
        <v>221</v>
      </c>
      <c r="B220" s="5" t="n">
        <v>12816</v>
      </c>
      <c r="D220" s="5" t="n">
        <v>12816</v>
      </c>
      <c r="F220" s="5" t="n">
        <v>8769</v>
      </c>
    </row>
    <row r="221" spans="1:6">
      <c r="A221" s="4" t="s">
        <v>284</v>
      </c>
    </row>
    <row r="222" spans="1:6">
      <c r="A222" s="3" t="s">
        <v>281</v>
      </c>
    </row>
    <row r="223" spans="1:6">
      <c r="A223" s="4" t="s">
        <v>216</v>
      </c>
      <c r="B223" s="5" t="n">
        <v>23972</v>
      </c>
      <c r="D223" s="5" t="n">
        <v>23972</v>
      </c>
      <c r="F223" s="5" t="n">
        <v>21145</v>
      </c>
    </row>
    <row r="224" spans="1:6">
      <c r="A224" s="4" t="s">
        <v>217</v>
      </c>
      <c r="B224" s="5" t="n">
        <v>7825</v>
      </c>
      <c r="D224" s="5" t="n">
        <v>7825</v>
      </c>
      <c r="F224" s="5" t="n">
        <v>6239</v>
      </c>
    </row>
    <row r="225" spans="1:6">
      <c r="A225" s="4" t="s">
        <v>219</v>
      </c>
      <c r="B225" s="5" t="n">
        <v>16293</v>
      </c>
      <c r="D225" s="5" t="n">
        <v>16293</v>
      </c>
      <c r="F225" s="5" t="n">
        <v>15098</v>
      </c>
    </row>
    <row r="226" spans="1:6">
      <c r="A226" s="4" t="s">
        <v>220</v>
      </c>
      <c r="B226" s="5" t="n">
        <v>-146</v>
      </c>
      <c r="D226" s="5" t="n">
        <v>-146</v>
      </c>
      <c r="F226" s="5" t="n">
        <v>-192</v>
      </c>
    </row>
    <row r="227" spans="1:6">
      <c r="A227" s="4" t="s">
        <v>221</v>
      </c>
      <c r="B227" s="5" t="n">
        <v>16147</v>
      </c>
      <c r="D227" s="5" t="n">
        <v>16147</v>
      </c>
      <c r="F227" s="5" t="n">
        <v>14906</v>
      </c>
    </row>
    <row r="228" spans="1:6">
      <c r="A228" s="4" t="s">
        <v>285</v>
      </c>
    </row>
    <row r="229" spans="1:6">
      <c r="A229" s="3" t="s">
        <v>281</v>
      </c>
    </row>
    <row r="230" spans="1:6">
      <c r="A230" s="4" t="s">
        <v>216</v>
      </c>
      <c r="B230" s="5" t="n">
        <v>11825</v>
      </c>
      <c r="D230" s="5" t="n">
        <v>11825</v>
      </c>
      <c r="F230" s="5" t="n">
        <v>8858</v>
      </c>
    </row>
    <row r="231" spans="1:6">
      <c r="A231" s="4" t="s">
        <v>217</v>
      </c>
      <c r="B231" s="5" t="n">
        <v>5452</v>
      </c>
      <c r="D231" s="5" t="n">
        <v>5452</v>
      </c>
      <c r="F231" s="5" t="n">
        <v>4117</v>
      </c>
    </row>
    <row r="232" spans="1:6">
      <c r="A232" s="4" t="s">
        <v>219</v>
      </c>
      <c r="B232" s="5" t="n">
        <v>6373</v>
      </c>
      <c r="D232" s="5" t="n">
        <v>6373</v>
      </c>
      <c r="F232" s="5" t="n">
        <v>4769</v>
      </c>
    </row>
    <row r="233" spans="1:6">
      <c r="A233" s="4" t="s">
        <v>220</v>
      </c>
      <c r="B233" s="5" t="n">
        <v>0</v>
      </c>
      <c r="D233" s="5" t="n">
        <v>0</v>
      </c>
      <c r="F233" s="5" t="n">
        <v>-28</v>
      </c>
    </row>
    <row r="234" spans="1:6">
      <c r="A234" s="4" t="s">
        <v>221</v>
      </c>
      <c r="B234" s="5" t="n">
        <v>6373</v>
      </c>
      <c r="D234" s="5" t="n">
        <v>6373</v>
      </c>
      <c r="F234" s="5" t="n">
        <v>4741</v>
      </c>
    </row>
    <row r="235" spans="1:6">
      <c r="A235" s="4" t="s">
        <v>286</v>
      </c>
    </row>
    <row r="236" spans="1:6">
      <c r="A236" s="3" t="s">
        <v>281</v>
      </c>
    </row>
    <row r="237" spans="1:6">
      <c r="A237" s="4" t="s">
        <v>216</v>
      </c>
      <c r="B237" s="5" t="n">
        <v>58178</v>
      </c>
      <c r="D237" s="5" t="n">
        <v>58178</v>
      </c>
      <c r="F237" s="5" t="n">
        <v>6995</v>
      </c>
    </row>
    <row r="238" spans="1:6">
      <c r="A238" s="4" t="s">
        <v>217</v>
      </c>
      <c r="B238" s="5" t="n">
        <v>55025</v>
      </c>
      <c r="D238" s="5" t="n">
        <v>55025</v>
      </c>
      <c r="F238" s="5" t="n">
        <v>6930</v>
      </c>
    </row>
    <row r="239" spans="1:6">
      <c r="A239" s="4" t="s">
        <v>219</v>
      </c>
      <c r="B239" s="5" t="n">
        <v>3163</v>
      </c>
      <c r="D239" s="5" t="n">
        <v>3163</v>
      </c>
      <c r="F239" s="5" t="n">
        <v>121</v>
      </c>
    </row>
    <row r="240" spans="1:6">
      <c r="A240" s="4" t="s">
        <v>220</v>
      </c>
      <c r="B240" s="5" t="n">
        <v>-10</v>
      </c>
      <c r="D240" s="5" t="n">
        <v>-10</v>
      </c>
      <c r="F240" s="5" t="n">
        <v>-56</v>
      </c>
    </row>
    <row r="241" spans="1:6">
      <c r="A241" s="4" t="s">
        <v>221</v>
      </c>
      <c r="B241" s="5" t="n">
        <v>3153</v>
      </c>
      <c r="D241" s="5" t="n">
        <v>3153</v>
      </c>
      <c r="F241" s="5" t="n">
        <v>65</v>
      </c>
    </row>
    <row r="242" spans="1:6">
      <c r="A242" s="4" t="s">
        <v>287</v>
      </c>
    </row>
    <row r="243" spans="1:6">
      <c r="A243" s="3" t="s">
        <v>281</v>
      </c>
    </row>
    <row r="244" spans="1:6">
      <c r="A244" s="4" t="s">
        <v>216</v>
      </c>
      <c r="B244" s="5" t="n">
        <v>7515</v>
      </c>
      <c r="D244" s="5" t="n">
        <v>7515</v>
      </c>
      <c r="F244" s="5" t="n">
        <v>6343</v>
      </c>
    </row>
    <row r="245" spans="1:6">
      <c r="A245" s="4" t="s">
        <v>217</v>
      </c>
      <c r="B245" s="5" t="n">
        <v>4881</v>
      </c>
      <c r="D245" s="5" t="n">
        <v>4881</v>
      </c>
      <c r="F245" s="5" t="n">
        <v>4327</v>
      </c>
    </row>
    <row r="246" spans="1:6">
      <c r="A246" s="4" t="s">
        <v>219</v>
      </c>
      <c r="B246" s="5" t="n">
        <v>2757</v>
      </c>
      <c r="D246" s="5" t="n">
        <v>2757</v>
      </c>
      <c r="F246" s="5" t="n">
        <v>2181</v>
      </c>
    </row>
    <row r="247" spans="1:6">
      <c r="A247" s="4" t="s">
        <v>220</v>
      </c>
      <c r="B247" s="5" t="n">
        <v>-123</v>
      </c>
      <c r="D247" s="5" t="n">
        <v>-123</v>
      </c>
      <c r="F247" s="5" t="n">
        <v>-165</v>
      </c>
    </row>
    <row r="248" spans="1:6">
      <c r="A248" s="4" t="s">
        <v>221</v>
      </c>
      <c r="B248" s="5" t="n">
        <v>2634</v>
      </c>
      <c r="D248" s="5" t="n">
        <v>2634</v>
      </c>
      <c r="F248" s="5" t="n">
        <v>2016</v>
      </c>
    </row>
    <row r="249" spans="1:6">
      <c r="A249" s="4" t="s">
        <v>288</v>
      </c>
    </row>
    <row r="250" spans="1:6">
      <c r="A250" s="3" t="s">
        <v>281</v>
      </c>
    </row>
    <row r="251" spans="1:6">
      <c r="A251" s="4" t="s">
        <v>216</v>
      </c>
      <c r="B251" s="5" t="n">
        <v>194167</v>
      </c>
      <c r="D251" s="5" t="n">
        <v>194167</v>
      </c>
      <c r="F251" s="5" t="n">
        <v>119945</v>
      </c>
    </row>
    <row r="252" spans="1:6">
      <c r="A252" s="4" t="s">
        <v>217</v>
      </c>
      <c r="B252" s="5" t="n">
        <v>128166</v>
      </c>
      <c r="D252" s="5" t="n">
        <v>128166</v>
      </c>
      <c r="F252" s="5" t="n">
        <v>64902</v>
      </c>
    </row>
    <row r="253" spans="1:6">
      <c r="A253" s="4" t="s">
        <v>219</v>
      </c>
      <c r="B253" s="5" t="n">
        <v>67322</v>
      </c>
      <c r="D253" s="5" t="n">
        <v>67322</v>
      </c>
      <c r="F253" s="5" t="n">
        <v>56026</v>
      </c>
    </row>
    <row r="254" spans="1:6">
      <c r="A254" s="4" t="s">
        <v>220</v>
      </c>
      <c r="B254" s="5" t="n">
        <v>-1321</v>
      </c>
      <c r="D254" s="5" t="n">
        <v>-1321</v>
      </c>
      <c r="F254" s="5" t="n">
        <v>-983</v>
      </c>
    </row>
    <row r="255" spans="1:6">
      <c r="A255" s="4" t="s">
        <v>221</v>
      </c>
      <c r="B255" s="7" t="n">
        <v>66001</v>
      </c>
      <c r="D255" s="7" t="n">
        <v>66001</v>
      </c>
      <c r="F255" s="7" t="n">
        <v>55043</v>
      </c>
    </row>
    <row r="256" spans="1:6">
      <c r="A256" s="3" t="s">
        <v>224</v>
      </c>
    </row>
    <row r="257" spans="1:6">
      <c r="A257" s="4" t="s">
        <v>271</v>
      </c>
      <c r="B257" s="5" t="n">
        <v>36</v>
      </c>
      <c r="D257" s="5" t="n">
        <v>36</v>
      </c>
      <c r="F257" s="5" t="n">
        <v>35</v>
      </c>
    </row>
    <row r="258" spans="1:6">
      <c r="A258" s="4" t="s">
        <v>272</v>
      </c>
      <c r="B258" s="5" t="n">
        <v>0</v>
      </c>
      <c r="D258" s="5" t="n">
        <v>0</v>
      </c>
      <c r="F258" s="5" t="n">
        <v>0</v>
      </c>
    </row>
    <row r="259" spans="1:6">
      <c r="A259" s="4" t="s">
        <v>225</v>
      </c>
      <c r="B259" s="5" t="n">
        <v>36</v>
      </c>
      <c r="D259" s="5" t="n">
        <v>36</v>
      </c>
      <c r="F259" s="5" t="n">
        <v>35</v>
      </c>
    </row>
    <row r="260" spans="1:6">
      <c r="A260" s="3" t="s">
        <v>226</v>
      </c>
    </row>
    <row r="261" spans="1:6">
      <c r="A261" s="4" t="s">
        <v>273</v>
      </c>
      <c r="B261" s="7" t="n">
        <v>33213</v>
      </c>
      <c r="D261" s="7" t="n">
        <v>33213</v>
      </c>
      <c r="F261" s="7" t="n">
        <v>20698</v>
      </c>
    </row>
    <row r="262" spans="1:6">
      <c r="A262" s="4" t="s">
        <v>274</v>
      </c>
      <c r="B262" s="5" t="n">
        <v>0</v>
      </c>
      <c r="D262" s="5" t="n">
        <v>0</v>
      </c>
      <c r="F262" s="5" t="n">
        <v>0</v>
      </c>
    </row>
    <row r="263" spans="1:6">
      <c r="A263" s="4" t="s">
        <v>227</v>
      </c>
      <c r="B263" s="5" t="n">
        <v>33213</v>
      </c>
      <c r="D263" s="5" t="n">
        <v>33213</v>
      </c>
      <c r="F263" s="5" t="n">
        <v>20698</v>
      </c>
    </row>
    <row r="264" spans="1:6">
      <c r="A264" s="3" t="s">
        <v>228</v>
      </c>
    </row>
    <row r="265" spans="1:6">
      <c r="A265" s="4" t="s">
        <v>275</v>
      </c>
      <c r="B265" s="5" t="n">
        <v>-1321</v>
      </c>
      <c r="D265" s="5" t="n">
        <v>-1321</v>
      </c>
      <c r="F265" s="5" t="n">
        <v>-983</v>
      </c>
    </row>
    <row r="266" spans="1:6">
      <c r="A266" s="4" t="s">
        <v>276</v>
      </c>
      <c r="B266" s="5" t="n">
        <v>0</v>
      </c>
      <c r="D266" s="5" t="n">
        <v>0</v>
      </c>
      <c r="F266" s="5" t="n">
        <v>0</v>
      </c>
    </row>
    <row r="267" spans="1:6">
      <c r="A267" s="4" t="s">
        <v>229</v>
      </c>
      <c r="B267" s="5" t="n">
        <v>-1321</v>
      </c>
      <c r="D267" s="5" t="n">
        <v>-1321</v>
      </c>
      <c r="F267" s="7" t="n">
        <v>-983</v>
      </c>
    </row>
    <row r="268" spans="1:6">
      <c r="A268" s="3" t="s">
        <v>245</v>
      </c>
    </row>
    <row r="269" spans="1:6">
      <c r="A269" s="4" t="s">
        <v>277</v>
      </c>
      <c r="B269" s="5" t="n">
        <v>4103</v>
      </c>
      <c r="C269" s="5" t="n">
        <v>5086</v>
      </c>
      <c r="D269" s="5" t="n">
        <v>8601</v>
      </c>
      <c r="E269" s="5" t="n">
        <v>21722</v>
      </c>
    </row>
    <row r="270" spans="1:6">
      <c r="A270" s="4" t="s">
        <v>278</v>
      </c>
      <c r="B270" s="5" t="n">
        <v>-498</v>
      </c>
      <c r="C270" s="5" t="n">
        <v>-819</v>
      </c>
      <c r="D270" s="5" t="n">
        <v>-966</v>
      </c>
      <c r="E270" s="5" t="n">
        <v>-4767</v>
      </c>
    </row>
    <row r="271" spans="1:6">
      <c r="A271" s="4" t="s">
        <v>279</v>
      </c>
      <c r="B271" s="5" t="n">
        <v>3605</v>
      </c>
      <c r="C271" s="5" t="n">
        <v>4267</v>
      </c>
      <c r="D271" s="5" t="n">
        <v>7635</v>
      </c>
      <c r="E271" s="5" t="n">
        <v>16955</v>
      </c>
    </row>
    <row r="272" spans="1:6">
      <c r="A272" s="4" t="s">
        <v>289</v>
      </c>
    </row>
    <row r="273" spans="1:6">
      <c r="A273" s="3" t="s">
        <v>257</v>
      </c>
    </row>
    <row r="274" spans="1:6">
      <c r="A274" s="4" t="s">
        <v>290</v>
      </c>
      <c r="B274" s="5" t="n">
        <v>30293</v>
      </c>
      <c r="D274" s="5" t="n">
        <v>30293</v>
      </c>
    </row>
    <row r="275" spans="1:6">
      <c r="A275" s="4" t="s">
        <v>291</v>
      </c>
      <c r="B275" s="7" t="n">
        <v>40169</v>
      </c>
      <c r="D275" s="7" t="n">
        <v>40169</v>
      </c>
    </row>
    <row r="276" spans="1:6">
      <c r="A276" s="4" t="s">
        <v>292</v>
      </c>
      <c r="D276" s="5" t="n">
        <v>2</v>
      </c>
    </row>
    <row r="277" spans="1:6">
      <c r="A277" s="4" t="s">
        <v>293</v>
      </c>
      <c r="B277" s="5" t="n">
        <v>1</v>
      </c>
      <c r="D277" s="5" t="n">
        <v>1</v>
      </c>
    </row>
    <row r="278" spans="1:6">
      <c r="A278" s="4" t="s">
        <v>294</v>
      </c>
      <c r="B278" s="7" t="n">
        <v>26970</v>
      </c>
      <c r="C278" s="5" t="n">
        <v>29718</v>
      </c>
      <c r="D278" s="7" t="n">
        <v>26970</v>
      </c>
      <c r="E278" s="5" t="n">
        <v>29718</v>
      </c>
    </row>
    <row r="279" spans="1:6">
      <c r="A279" s="4" t="s">
        <v>295</v>
      </c>
      <c r="D279" s="4" t="s">
        <v>296</v>
      </c>
    </row>
    <row r="280" spans="1:6">
      <c r="A280" s="4" t="s">
        <v>297</v>
      </c>
      <c r="D280" s="7" t="n">
        <v>4817</v>
      </c>
      <c r="E280" s="5" t="n">
        <v>1448</v>
      </c>
    </row>
    <row r="281" spans="1:6">
      <c r="A281" s="3" t="s">
        <v>254</v>
      </c>
    </row>
    <row r="282" spans="1:6">
      <c r="A282" s="4" t="s">
        <v>255</v>
      </c>
      <c r="B282" s="5" t="n">
        <v>517411</v>
      </c>
      <c r="C282" s="5" t="n">
        <v>487784</v>
      </c>
      <c r="D282" s="5" t="n">
        <v>517411</v>
      </c>
      <c r="E282" s="5" t="n">
        <v>487784</v>
      </c>
    </row>
    <row r="283" spans="1:6">
      <c r="A283" s="4" t="s">
        <v>298</v>
      </c>
      <c r="B283" s="7" t="n">
        <v>517411</v>
      </c>
      <c r="C283" s="7" t="n">
        <v>487784</v>
      </c>
      <c r="D283" s="5" t="n">
        <v>517411</v>
      </c>
      <c r="E283" s="5" t="n">
        <v>487784</v>
      </c>
    </row>
    <row r="284" spans="1:6">
      <c r="A284" s="4" t="s">
        <v>299</v>
      </c>
      <c r="D284" s="7" t="n">
        <v>95314</v>
      </c>
      <c r="E284" s="7" t="n">
        <v>238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4" t="s">
        <v>57</v>
      </c>
    </row>
    <row r="3" spans="1:3">
      <c r="A3" s="3" t="s">
        <v>50</v>
      </c>
    </row>
    <row r="4" spans="1:3">
      <c r="A4" s="4" t="s">
        <v>61</v>
      </c>
      <c r="B4" s="7" t="n">
        <v>0</v>
      </c>
      <c r="C4" s="7" t="n">
        <v>0</v>
      </c>
    </row>
    <row r="5" spans="1:3">
      <c r="A5" s="4" t="s">
        <v>62</v>
      </c>
      <c r="B5" s="5" t="n">
        <v>3000000</v>
      </c>
      <c r="C5" s="5" t="n">
        <v>3000000</v>
      </c>
    </row>
    <row r="6" spans="1:3">
      <c r="A6" s="4" t="s">
        <v>63</v>
      </c>
      <c r="B6" s="5" t="n">
        <v>2623109</v>
      </c>
      <c r="C6" s="5" t="n">
        <v>2623109</v>
      </c>
    </row>
    <row r="7" spans="1:3">
      <c r="A7" s="4" t="s">
        <v>59</v>
      </c>
    </row>
    <row r="8" spans="1:3">
      <c r="A8" s="3" t="s">
        <v>50</v>
      </c>
    </row>
    <row r="9" spans="1:3">
      <c r="A9" s="4" t="s">
        <v>61</v>
      </c>
      <c r="B9" s="7" t="n">
        <v>0</v>
      </c>
      <c r="C9" s="7" t="n">
        <v>0</v>
      </c>
    </row>
    <row r="10" spans="1:3">
      <c r="A10" s="4" t="s">
        <v>62</v>
      </c>
      <c r="B10" s="5" t="n">
        <v>20000000</v>
      </c>
      <c r="C10" s="5" t="n">
        <v>20000000</v>
      </c>
    </row>
    <row r="11" spans="1:3">
      <c r="A11" s="4" t="s">
        <v>63</v>
      </c>
      <c r="B11" s="5" t="n">
        <v>12413798</v>
      </c>
      <c r="C11" s="5" t="n">
        <v>12460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00</v>
      </c>
      <c r="B1" s="2" t="s">
        <v>65</v>
      </c>
      <c r="D1" s="2" t="s">
        <v>1</v>
      </c>
    </row>
    <row r="2" spans="1:5">
      <c r="B2" s="2" t="s">
        <v>2</v>
      </c>
      <c r="C2" s="2" t="s">
        <v>66</v>
      </c>
      <c r="D2" s="2" t="s">
        <v>2</v>
      </c>
      <c r="E2" s="2" t="s">
        <v>66</v>
      </c>
    </row>
    <row r="3" spans="1:5">
      <c r="A3" s="3" t="s">
        <v>124</v>
      </c>
    </row>
    <row r="4" spans="1:5">
      <c r="A4" s="4" t="s">
        <v>301</v>
      </c>
      <c r="B4" s="7" t="n">
        <v>34025</v>
      </c>
      <c r="C4" s="7" t="n">
        <v>30996</v>
      </c>
      <c r="D4" s="7" t="n">
        <v>111124</v>
      </c>
      <c r="E4" s="7" t="n">
        <v>94331</v>
      </c>
    </row>
    <row r="5" spans="1:5">
      <c r="A5" s="4" t="s">
        <v>302</v>
      </c>
      <c r="B5" s="5" t="n">
        <v>30531</v>
      </c>
      <c r="C5" s="5" t="n">
        <v>21237</v>
      </c>
      <c r="D5" s="5" t="n">
        <v>102401</v>
      </c>
      <c r="E5" s="5" t="n">
        <v>70081</v>
      </c>
    </row>
    <row r="6" spans="1:5">
      <c r="A6" s="4" t="s">
        <v>303</v>
      </c>
      <c r="B6" s="7" t="n">
        <v>7205</v>
      </c>
      <c r="C6" s="7" t="n">
        <v>11898</v>
      </c>
      <c r="D6" s="7" t="n">
        <v>21000</v>
      </c>
      <c r="E6" s="7" t="n">
        <v>325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6</v>
      </c>
    </row>
    <row r="3" spans="1:3">
      <c r="A3" s="3" t="s">
        <v>305</v>
      </c>
    </row>
    <row r="4" spans="1:3">
      <c r="A4" s="4" t="s">
        <v>306</v>
      </c>
      <c r="B4" s="7" t="n">
        <v>576330</v>
      </c>
      <c r="C4" s="7" t="n">
        <v>513596</v>
      </c>
    </row>
    <row r="5" spans="1:3">
      <c r="A5" s="4" t="s">
        <v>307</v>
      </c>
      <c r="B5" s="5" t="n">
        <v>251563</v>
      </c>
      <c r="C5" s="5" t="n">
        <v>211843</v>
      </c>
    </row>
    <row r="6" spans="1:3">
      <c r="A6" s="4" t="s">
        <v>308</v>
      </c>
      <c r="B6" s="5" t="n">
        <v>324767</v>
      </c>
      <c r="C6" s="5" t="n">
        <v>301753</v>
      </c>
    </row>
    <row r="7" spans="1:3">
      <c r="A7" s="3" t="s">
        <v>309</v>
      </c>
    </row>
    <row r="8" spans="1:3">
      <c r="A8" s="4" t="s">
        <v>310</v>
      </c>
      <c r="B8" s="5" t="n">
        <v>164546</v>
      </c>
      <c r="C8" s="5" t="n">
        <v>129404</v>
      </c>
    </row>
    <row r="9" spans="1:3">
      <c r="A9" s="4" t="s">
        <v>311</v>
      </c>
      <c r="B9" s="5" t="n">
        <v>16480</v>
      </c>
      <c r="C9" s="5" t="n">
        <v>8712</v>
      </c>
    </row>
    <row r="10" spans="1:3">
      <c r="A10" s="4" t="s">
        <v>312</v>
      </c>
      <c r="B10" s="5" t="n">
        <v>181026</v>
      </c>
      <c r="C10" s="5" t="n">
        <v>138116</v>
      </c>
    </row>
    <row r="11" spans="1:3">
      <c r="A11" s="3" t="s">
        <v>313</v>
      </c>
    </row>
    <row r="12" spans="1:3">
      <c r="A12" s="4" t="s">
        <v>310</v>
      </c>
      <c r="B12" s="5" t="n">
        <v>41616</v>
      </c>
      <c r="C12" s="5" t="n">
        <v>30932</v>
      </c>
    </row>
    <row r="13" spans="1:3">
      <c r="A13" s="4" t="s">
        <v>311</v>
      </c>
      <c r="B13" s="5" t="n">
        <v>109616</v>
      </c>
      <c r="C13" s="5" t="n">
        <v>81427</v>
      </c>
    </row>
    <row r="14" spans="1:3">
      <c r="A14" s="4" t="s">
        <v>314</v>
      </c>
      <c r="B14" s="5" t="n">
        <v>151232</v>
      </c>
      <c r="C14" s="5" t="n">
        <v>112359</v>
      </c>
    </row>
    <row r="15" spans="1:3">
      <c r="A15" s="4" t="s">
        <v>315</v>
      </c>
      <c r="B15" s="5" t="n">
        <v>354561</v>
      </c>
      <c r="C15" s="5" t="n">
        <v>327510</v>
      </c>
    </row>
    <row r="16" spans="1:3">
      <c r="A16" s="4" t="s">
        <v>316</v>
      </c>
      <c r="B16" s="5" t="n">
        <v>301445</v>
      </c>
      <c r="C16" s="5" t="n">
        <v>238049</v>
      </c>
    </row>
    <row r="17" spans="1:3">
      <c r="A17" s="4" t="s">
        <v>317</v>
      </c>
      <c r="B17" s="5" t="n">
        <v>656006</v>
      </c>
      <c r="C17" s="5" t="n">
        <v>565559</v>
      </c>
    </row>
    <row r="18" spans="1:3">
      <c r="A18" s="4" t="s">
        <v>318</v>
      </c>
      <c r="B18" s="7" t="n">
        <v>16480</v>
      </c>
      <c r="C18" s="7" t="n">
        <v>87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319</v>
      </c>
      <c r="B1" s="2" t="s">
        <v>65</v>
      </c>
      <c r="D1" s="2" t="s">
        <v>1</v>
      </c>
      <c r="F1" s="2" t="s">
        <v>204</v>
      </c>
    </row>
    <row r="2" spans="1:6">
      <c r="B2" s="2" t="s">
        <v>320</v>
      </c>
      <c r="C2" s="2" t="s">
        <v>212</v>
      </c>
      <c r="D2" s="2" t="s">
        <v>321</v>
      </c>
      <c r="E2" s="2" t="s">
        <v>212</v>
      </c>
      <c r="F2" s="2" t="s">
        <v>322</v>
      </c>
    </row>
    <row r="3" spans="1:6">
      <c r="A3" s="3" t="s">
        <v>130</v>
      </c>
    </row>
    <row r="4" spans="1:6">
      <c r="A4" s="4" t="s">
        <v>323</v>
      </c>
      <c r="D4" s="5" t="n">
        <v>1</v>
      </c>
      <c r="F4" s="5" t="n">
        <v>2</v>
      </c>
    </row>
    <row r="5" spans="1:6">
      <c r="A5" s="3" t="s">
        <v>324</v>
      </c>
    </row>
    <row r="6" spans="1:6">
      <c r="A6" s="4" t="s">
        <v>68</v>
      </c>
      <c r="B6" s="7" t="n">
        <v>89100</v>
      </c>
      <c r="C6" s="7" t="n">
        <v>71235</v>
      </c>
      <c r="D6" s="7" t="n">
        <v>231070</v>
      </c>
      <c r="E6" s="7" t="n">
        <v>206870</v>
      </c>
    </row>
    <row r="7" spans="1:6">
      <c r="A7" s="4" t="s">
        <v>69</v>
      </c>
      <c r="B7" s="5" t="n">
        <v>4027</v>
      </c>
      <c r="C7" s="5" t="n">
        <v>3513</v>
      </c>
      <c r="D7" s="5" t="n">
        <v>12434</v>
      </c>
      <c r="E7" s="5" t="n">
        <v>10501</v>
      </c>
    </row>
    <row r="8" spans="1:6">
      <c r="A8" s="4" t="s">
        <v>73</v>
      </c>
      <c r="B8" s="5" t="n">
        <v>5944</v>
      </c>
      <c r="C8" s="5" t="n">
        <v>7732</v>
      </c>
      <c r="D8" s="5" t="n">
        <v>15534</v>
      </c>
      <c r="E8" s="5" t="n">
        <v>17024</v>
      </c>
    </row>
    <row r="9" spans="1:6">
      <c r="A9" s="4" t="s">
        <v>70</v>
      </c>
      <c r="B9" s="5" t="n">
        <v>1407</v>
      </c>
      <c r="C9" s="5" t="n">
        <v>1207</v>
      </c>
      <c r="D9" s="5" t="n">
        <v>3789</v>
      </c>
      <c r="E9" s="5" t="n">
        <v>4035</v>
      </c>
    </row>
    <row r="10" spans="1:6">
      <c r="A10" s="4" t="s">
        <v>74</v>
      </c>
      <c r="B10" s="5" t="n">
        <v>100478</v>
      </c>
      <c r="C10" s="5" t="n">
        <v>83687</v>
      </c>
      <c r="D10" s="5" t="n">
        <v>262827</v>
      </c>
      <c r="E10" s="5" t="n">
        <v>238430</v>
      </c>
    </row>
    <row r="11" spans="1:6">
      <c r="A11" s="4" t="s">
        <v>325</v>
      </c>
    </row>
    <row r="12" spans="1:6">
      <c r="A12" s="3" t="s">
        <v>324</v>
      </c>
    </row>
    <row r="13" spans="1:6">
      <c r="A13" s="4" t="s">
        <v>68</v>
      </c>
      <c r="B13" s="5" t="n">
        <v>89100</v>
      </c>
      <c r="C13" s="5" t="n">
        <v>71235</v>
      </c>
      <c r="D13" s="5" t="n">
        <v>231070</v>
      </c>
      <c r="E13" s="5" t="n">
        <v>206870</v>
      </c>
    </row>
    <row r="14" spans="1:6">
      <c r="A14" s="4" t="s">
        <v>69</v>
      </c>
      <c r="B14" s="5" t="n">
        <v>4027</v>
      </c>
      <c r="C14" s="5" t="n">
        <v>3513</v>
      </c>
      <c r="D14" s="5" t="n">
        <v>12434</v>
      </c>
      <c r="E14" s="5" t="n">
        <v>10501</v>
      </c>
    </row>
    <row r="15" spans="1:6">
      <c r="A15" s="4" t="s">
        <v>73</v>
      </c>
      <c r="B15" s="5" t="n">
        <v>5944</v>
      </c>
      <c r="C15" s="5" t="n">
        <v>7732</v>
      </c>
      <c r="D15" s="5" t="n">
        <v>15534</v>
      </c>
      <c r="E15" s="5" t="n">
        <v>17024</v>
      </c>
    </row>
    <row r="16" spans="1:6">
      <c r="A16" s="4" t="s">
        <v>70</v>
      </c>
      <c r="B16" s="5" t="n">
        <v>1407</v>
      </c>
      <c r="C16" s="5" t="n">
        <v>1207</v>
      </c>
      <c r="D16" s="5" t="n">
        <v>3789</v>
      </c>
      <c r="E16" s="5" t="n">
        <v>4035</v>
      </c>
    </row>
    <row r="17" spans="1:6">
      <c r="A17" s="4" t="s">
        <v>74</v>
      </c>
      <c r="B17" s="7" t="n">
        <v>100478</v>
      </c>
      <c r="C17" s="7" t="n">
        <v>83687</v>
      </c>
      <c r="D17" s="7" t="n">
        <v>262827</v>
      </c>
      <c r="E17" s="7" t="n">
        <v>2384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6</v>
      </c>
      <c r="B1" s="2" t="s">
        <v>1</v>
      </c>
    </row>
    <row r="2" spans="1:3">
      <c r="B2" s="2" t="s">
        <v>2</v>
      </c>
      <c r="C2" s="2" t="s">
        <v>30</v>
      </c>
    </row>
    <row r="3" spans="1:3">
      <c r="A3" s="3" t="s">
        <v>133</v>
      </c>
    </row>
    <row r="4" spans="1:3">
      <c r="A4" s="4" t="s">
        <v>327</v>
      </c>
      <c r="B4" s="7" t="n">
        <v>40000</v>
      </c>
    </row>
    <row r="5" spans="1:3">
      <c r="A5" s="4" t="s">
        <v>328</v>
      </c>
      <c r="B5" s="4" t="s">
        <v>329</v>
      </c>
    </row>
    <row r="6" spans="1:3">
      <c r="A6" s="4" t="s">
        <v>330</v>
      </c>
      <c r="B6" s="4" t="s">
        <v>209</v>
      </c>
    </row>
    <row r="7" spans="1:3">
      <c r="A7" s="4" t="s">
        <v>331</v>
      </c>
      <c r="B7" s="7" t="n">
        <v>20000</v>
      </c>
      <c r="C7" s="7" t="n">
        <v>20000</v>
      </c>
    </row>
    <row r="8" spans="1:3">
      <c r="A8" s="4" t="s">
        <v>332</v>
      </c>
      <c r="B8" s="4" t="s">
        <v>333</v>
      </c>
    </row>
    <row r="9" spans="1:3">
      <c r="A9" s="4" t="s">
        <v>334</v>
      </c>
      <c r="B9" s="7" t="n">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5</v>
      </c>
      <c r="B1" s="2" t="s">
        <v>65</v>
      </c>
      <c r="D1" s="2" t="s">
        <v>1</v>
      </c>
    </row>
    <row r="2" spans="1:5">
      <c r="B2" s="2" t="s">
        <v>2</v>
      </c>
      <c r="C2" s="2" t="s">
        <v>66</v>
      </c>
      <c r="D2" s="2" t="s">
        <v>2</v>
      </c>
      <c r="E2" s="2" t="s">
        <v>66</v>
      </c>
    </row>
    <row r="3" spans="1:5">
      <c r="A3" s="3" t="s">
        <v>136</v>
      </c>
    </row>
    <row r="4" spans="1:5">
      <c r="A4" s="4" t="s">
        <v>336</v>
      </c>
      <c r="B4" s="4" t="s">
        <v>337</v>
      </c>
      <c r="C4" s="4" t="s">
        <v>338</v>
      </c>
      <c r="D4" s="4" t="s">
        <v>339</v>
      </c>
      <c r="E4" s="4" t="s">
        <v>3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1</v>
      </c>
      <c r="B1" s="2" t="s">
        <v>2</v>
      </c>
      <c r="C1" s="2" t="s">
        <v>30</v>
      </c>
    </row>
    <row r="2" spans="1:3">
      <c r="A2" s="3" t="s">
        <v>342</v>
      </c>
    </row>
    <row r="3" spans="1:3">
      <c r="A3" s="4" t="s">
        <v>343</v>
      </c>
      <c r="B3" s="7" t="n">
        <v>489606</v>
      </c>
      <c r="C3" s="7" t="n">
        <v>491904</v>
      </c>
    </row>
    <row r="4" spans="1:3">
      <c r="A4" s="3" t="s">
        <v>344</v>
      </c>
    </row>
    <row r="5" spans="1:3">
      <c r="A5" s="4" t="s">
        <v>345</v>
      </c>
      <c r="B5" s="5" t="n">
        <v>194167</v>
      </c>
      <c r="C5" s="5" t="n">
        <v>119945</v>
      </c>
    </row>
    <row r="6" spans="1:3">
      <c r="A6" s="4" t="s">
        <v>346</v>
      </c>
    </row>
    <row r="7" spans="1:3">
      <c r="A7" s="3" t="s">
        <v>342</v>
      </c>
    </row>
    <row r="8" spans="1:3">
      <c r="A8" s="4" t="s">
        <v>347</v>
      </c>
      <c r="B8" s="5" t="n">
        <v>11017</v>
      </c>
      <c r="C8" s="5" t="n">
        <v>6171</v>
      </c>
    </row>
    <row r="9" spans="1:3">
      <c r="A9" s="4" t="s">
        <v>348</v>
      </c>
      <c r="B9" s="5" t="n">
        <v>19712</v>
      </c>
      <c r="C9" s="5" t="n">
        <v>4770</v>
      </c>
    </row>
    <row r="10" spans="1:3">
      <c r="A10" s="4" t="s">
        <v>349</v>
      </c>
      <c r="B10" s="5" t="n">
        <v>50030</v>
      </c>
      <c r="C10" s="5" t="n">
        <v>45183</v>
      </c>
    </row>
    <row r="11" spans="1:3">
      <c r="A11" s="4" t="s">
        <v>350</v>
      </c>
      <c r="B11" s="5" t="n">
        <v>24986</v>
      </c>
      <c r="C11" s="5" t="n">
        <v>10349</v>
      </c>
    </row>
    <row r="12" spans="1:3">
      <c r="A12" s="4" t="s">
        <v>351</v>
      </c>
      <c r="B12" s="5" t="n">
        <v>3138</v>
      </c>
      <c r="C12" s="5" t="n">
        <v>3117</v>
      </c>
    </row>
    <row r="13" spans="1:3">
      <c r="A13" s="4" t="s">
        <v>352</v>
      </c>
      <c r="B13" s="5" t="n">
        <v>7055</v>
      </c>
      <c r="C13" s="5" t="n">
        <v>9104</v>
      </c>
    </row>
    <row r="14" spans="1:3">
      <c r="A14" s="4" t="s">
        <v>353</v>
      </c>
      <c r="B14" s="5" t="n">
        <v>160716</v>
      </c>
      <c r="C14" s="5" t="n">
        <v>137932</v>
      </c>
    </row>
    <row r="15" spans="1:3">
      <c r="A15" s="4" t="s">
        <v>354</v>
      </c>
      <c r="B15" s="5" t="n">
        <v>5078</v>
      </c>
      <c r="C15" s="5" t="n">
        <v>4751</v>
      </c>
    </row>
    <row r="16" spans="1:3">
      <c r="A16" s="4" t="s">
        <v>355</v>
      </c>
      <c r="B16" s="5" t="n">
        <v>20643</v>
      </c>
      <c r="C16" s="5" t="n">
        <v>24571</v>
      </c>
    </row>
    <row r="17" spans="1:3">
      <c r="A17" s="4" t="s">
        <v>356</v>
      </c>
      <c r="B17" s="5" t="n">
        <v>102805</v>
      </c>
      <c r="C17" s="5" t="n">
        <v>129335</v>
      </c>
    </row>
    <row r="18" spans="1:3">
      <c r="A18" s="4" t="s">
        <v>357</v>
      </c>
      <c r="B18" s="5" t="n">
        <v>32942</v>
      </c>
      <c r="C18" s="5" t="n">
        <v>24681</v>
      </c>
    </row>
    <row r="19" spans="1:3">
      <c r="A19" s="4" t="s">
        <v>358</v>
      </c>
      <c r="B19" s="5" t="n">
        <v>51484</v>
      </c>
      <c r="C19" s="5" t="n">
        <v>91940</v>
      </c>
    </row>
    <row r="20" spans="1:3">
      <c r="A20" s="4" t="s">
        <v>343</v>
      </c>
      <c r="B20" s="5" t="n">
        <v>489606</v>
      </c>
      <c r="C20" s="5" t="n">
        <v>491904</v>
      </c>
    </row>
    <row r="21" spans="1:3">
      <c r="A21" s="3" t="s">
        <v>344</v>
      </c>
    </row>
    <row r="22" spans="1:3">
      <c r="A22" s="4" t="s">
        <v>359</v>
      </c>
      <c r="B22" s="5" t="n">
        <v>41912</v>
      </c>
      <c r="C22" s="5" t="n">
        <v>32576</v>
      </c>
    </row>
    <row r="23" spans="1:3">
      <c r="A23" s="4" t="s">
        <v>360</v>
      </c>
      <c r="B23" s="5" t="n">
        <v>8168</v>
      </c>
      <c r="C23" s="5" t="n">
        <v>12842</v>
      </c>
    </row>
    <row r="24" spans="1:3">
      <c r="A24" s="4" t="s">
        <v>361</v>
      </c>
      <c r="B24" s="5" t="n">
        <v>46167</v>
      </c>
      <c r="C24" s="5" t="n">
        <v>31186</v>
      </c>
    </row>
    <row r="25" spans="1:3">
      <c r="A25" s="4" t="s">
        <v>362</v>
      </c>
      <c r="B25" s="5" t="n">
        <v>23971</v>
      </c>
      <c r="C25" s="5" t="n">
        <v>21145</v>
      </c>
    </row>
    <row r="26" spans="1:3">
      <c r="A26" s="4" t="s">
        <v>363</v>
      </c>
      <c r="B26" s="5" t="n">
        <v>11826</v>
      </c>
      <c r="C26" s="5" t="n">
        <v>8858</v>
      </c>
    </row>
    <row r="27" spans="1:3">
      <c r="A27" s="4" t="s">
        <v>364</v>
      </c>
      <c r="B27" s="5" t="n">
        <v>53528</v>
      </c>
      <c r="C27" s="5" t="n">
        <v>6995</v>
      </c>
    </row>
    <row r="28" spans="1:3">
      <c r="A28" s="4" t="s">
        <v>365</v>
      </c>
      <c r="B28" s="5" t="n">
        <v>8595</v>
      </c>
      <c r="C28" s="5" t="n">
        <v>6343</v>
      </c>
    </row>
    <row r="29" spans="1:3">
      <c r="A29" s="4" t="s">
        <v>345</v>
      </c>
      <c r="B29" s="5" t="n">
        <v>194167</v>
      </c>
      <c r="C29" s="5" t="n">
        <v>119945</v>
      </c>
    </row>
    <row r="30" spans="1:3">
      <c r="A30" s="4" t="s">
        <v>366</v>
      </c>
      <c r="B30" s="5" t="n">
        <v>1000</v>
      </c>
      <c r="C30" s="5" t="n">
        <v>1500</v>
      </c>
    </row>
    <row r="31" spans="1:3">
      <c r="A31" s="4" t="s">
        <v>367</v>
      </c>
      <c r="B31" s="5" t="n">
        <v>64153</v>
      </c>
      <c r="C31" s="5" t="n">
        <v>59683</v>
      </c>
    </row>
    <row r="32" spans="1:3">
      <c r="A32" s="4" t="s">
        <v>368</v>
      </c>
      <c r="B32" s="5" t="n">
        <v>748926</v>
      </c>
      <c r="C32" s="5" t="n">
        <v>673032</v>
      </c>
    </row>
    <row r="33" spans="1:3">
      <c r="A33" s="4" t="s">
        <v>369</v>
      </c>
    </row>
    <row r="34" spans="1:3">
      <c r="A34" s="3" t="s">
        <v>342</v>
      </c>
    </row>
    <row r="35" spans="1:3">
      <c r="A35" s="4" t="s">
        <v>347</v>
      </c>
      <c r="B35" s="5" t="n">
        <v>0</v>
      </c>
      <c r="C35" s="5" t="n">
        <v>0</v>
      </c>
    </row>
    <row r="36" spans="1:3">
      <c r="A36" s="4" t="s">
        <v>348</v>
      </c>
      <c r="B36" s="5" t="n">
        <v>0</v>
      </c>
      <c r="C36" s="5" t="n">
        <v>0</v>
      </c>
    </row>
    <row r="37" spans="1:3">
      <c r="A37" s="4" t="s">
        <v>349</v>
      </c>
      <c r="B37" s="5" t="n">
        <v>0</v>
      </c>
      <c r="C37" s="5" t="n">
        <v>0</v>
      </c>
    </row>
    <row r="38" spans="1:3">
      <c r="A38" s="4" t="s">
        <v>350</v>
      </c>
      <c r="B38" s="5" t="n">
        <v>0</v>
      </c>
      <c r="C38" s="5" t="n">
        <v>0</v>
      </c>
    </row>
    <row r="39" spans="1:3">
      <c r="A39" s="4" t="s">
        <v>351</v>
      </c>
      <c r="B39" s="5" t="n">
        <v>3138</v>
      </c>
      <c r="C39" s="5" t="n">
        <v>3117</v>
      </c>
    </row>
    <row r="40" spans="1:3">
      <c r="A40" s="4" t="s">
        <v>352</v>
      </c>
      <c r="B40" s="5" t="n">
        <v>0</v>
      </c>
      <c r="C40" s="5" t="n">
        <v>0</v>
      </c>
    </row>
    <row r="41" spans="1:3">
      <c r="A41" s="4" t="s">
        <v>353</v>
      </c>
      <c r="B41" s="5" t="n">
        <v>0</v>
      </c>
      <c r="C41" s="5" t="n">
        <v>0</v>
      </c>
    </row>
    <row r="42" spans="1:3">
      <c r="A42" s="4" t="s">
        <v>354</v>
      </c>
      <c r="B42" s="5" t="n">
        <v>0</v>
      </c>
      <c r="C42" s="5" t="n">
        <v>0</v>
      </c>
    </row>
    <row r="43" spans="1:3">
      <c r="A43" s="4" t="s">
        <v>355</v>
      </c>
      <c r="B43" s="5" t="n">
        <v>0</v>
      </c>
      <c r="C43" s="5" t="n">
        <v>0</v>
      </c>
    </row>
    <row r="44" spans="1:3">
      <c r="A44" s="4" t="s">
        <v>356</v>
      </c>
      <c r="B44" s="5" t="n">
        <v>0</v>
      </c>
      <c r="C44" s="5" t="n">
        <v>0</v>
      </c>
    </row>
    <row r="45" spans="1:3">
      <c r="A45" s="4" t="s">
        <v>357</v>
      </c>
      <c r="B45" s="5" t="n">
        <v>0</v>
      </c>
      <c r="C45" s="5" t="n">
        <v>0</v>
      </c>
    </row>
    <row r="46" spans="1:3">
      <c r="A46" s="4" t="s">
        <v>358</v>
      </c>
      <c r="B46" s="5" t="n">
        <v>0</v>
      </c>
      <c r="C46" s="5" t="n">
        <v>0</v>
      </c>
    </row>
    <row r="47" spans="1:3">
      <c r="A47" s="4" t="s">
        <v>343</v>
      </c>
      <c r="B47" s="5" t="n">
        <v>3138</v>
      </c>
      <c r="C47" s="5" t="n">
        <v>3117</v>
      </c>
    </row>
    <row r="48" spans="1:3">
      <c r="A48" s="3" t="s">
        <v>344</v>
      </c>
    </row>
    <row r="49" spans="1:3">
      <c r="A49" s="4" t="s">
        <v>359</v>
      </c>
      <c r="B49" s="5" t="n">
        <v>41912</v>
      </c>
      <c r="C49" s="5" t="n">
        <v>32576</v>
      </c>
    </row>
    <row r="50" spans="1:3">
      <c r="A50" s="4" t="s">
        <v>360</v>
      </c>
      <c r="B50" s="5" t="n">
        <v>8168</v>
      </c>
      <c r="C50" s="5" t="n">
        <v>12842</v>
      </c>
    </row>
    <row r="51" spans="1:3">
      <c r="A51" s="4" t="s">
        <v>361</v>
      </c>
      <c r="B51" s="5" t="n">
        <v>46167</v>
      </c>
      <c r="C51" s="5" t="n">
        <v>30943</v>
      </c>
    </row>
    <row r="52" spans="1:3">
      <c r="A52" s="4" t="s">
        <v>362</v>
      </c>
      <c r="B52" s="5" t="n">
        <v>23971</v>
      </c>
      <c r="C52" s="5" t="n">
        <v>20262</v>
      </c>
    </row>
    <row r="53" spans="1:3">
      <c r="A53" s="4" t="s">
        <v>363</v>
      </c>
      <c r="B53" s="5" t="n">
        <v>11826</v>
      </c>
      <c r="C53" s="5" t="n">
        <v>8858</v>
      </c>
    </row>
    <row r="54" spans="1:3">
      <c r="A54" s="4" t="s">
        <v>364</v>
      </c>
      <c r="B54" s="5" t="n">
        <v>53528</v>
      </c>
      <c r="C54" s="5" t="n">
        <v>0</v>
      </c>
    </row>
    <row r="55" spans="1:3">
      <c r="A55" s="4" t="s">
        <v>365</v>
      </c>
      <c r="B55" s="5" t="n">
        <v>8595</v>
      </c>
      <c r="C55" s="5" t="n">
        <v>6343</v>
      </c>
    </row>
    <row r="56" spans="1:3">
      <c r="A56" s="4" t="s">
        <v>345</v>
      </c>
      <c r="B56" s="5" t="n">
        <v>194167</v>
      </c>
      <c r="C56" s="5" t="n">
        <v>111824</v>
      </c>
    </row>
    <row r="57" spans="1:3">
      <c r="A57" s="4" t="s">
        <v>366</v>
      </c>
      <c r="B57" s="5" t="n">
        <v>1000</v>
      </c>
      <c r="C57" s="5" t="n">
        <v>1500</v>
      </c>
    </row>
    <row r="58" spans="1:3">
      <c r="A58" s="4" t="s">
        <v>367</v>
      </c>
      <c r="B58" s="5" t="n">
        <v>0</v>
      </c>
      <c r="C58" s="5" t="n">
        <v>0</v>
      </c>
    </row>
    <row r="59" spans="1:3">
      <c r="A59" s="4" t="s">
        <v>368</v>
      </c>
      <c r="B59" s="5" t="n">
        <v>198305</v>
      </c>
      <c r="C59" s="5" t="n">
        <v>116441</v>
      </c>
    </row>
    <row r="60" spans="1:3">
      <c r="A60" s="4" t="s">
        <v>370</v>
      </c>
    </row>
    <row r="61" spans="1:3">
      <c r="A61" s="3" t="s">
        <v>342</v>
      </c>
    </row>
    <row r="62" spans="1:3">
      <c r="A62" s="4" t="s">
        <v>347</v>
      </c>
      <c r="B62" s="5" t="n">
        <v>11017</v>
      </c>
      <c r="C62" s="5" t="n">
        <v>6171</v>
      </c>
    </row>
    <row r="63" spans="1:3">
      <c r="A63" s="4" t="s">
        <v>348</v>
      </c>
      <c r="B63" s="5" t="n">
        <v>19712</v>
      </c>
      <c r="C63" s="5" t="n">
        <v>4770</v>
      </c>
    </row>
    <row r="64" spans="1:3">
      <c r="A64" s="4" t="s">
        <v>349</v>
      </c>
      <c r="B64" s="5" t="n">
        <v>50030</v>
      </c>
      <c r="C64" s="5" t="n">
        <v>37919</v>
      </c>
    </row>
    <row r="65" spans="1:3">
      <c r="A65" s="4" t="s">
        <v>350</v>
      </c>
      <c r="B65" s="5" t="n">
        <v>24986</v>
      </c>
      <c r="C65" s="5" t="n">
        <v>0</v>
      </c>
    </row>
    <row r="66" spans="1:3">
      <c r="A66" s="4" t="s">
        <v>351</v>
      </c>
      <c r="B66" s="5" t="n">
        <v>0</v>
      </c>
      <c r="C66" s="5" t="n">
        <v>0</v>
      </c>
    </row>
    <row r="67" spans="1:3">
      <c r="A67" s="4" t="s">
        <v>352</v>
      </c>
      <c r="B67" s="5" t="n">
        <v>7055</v>
      </c>
      <c r="C67" s="5" t="n">
        <v>6409</v>
      </c>
    </row>
    <row r="68" spans="1:3">
      <c r="A68" s="4" t="s">
        <v>353</v>
      </c>
      <c r="B68" s="5" t="n">
        <v>160558</v>
      </c>
      <c r="C68" s="5" t="n">
        <v>135794</v>
      </c>
    </row>
    <row r="69" spans="1:3">
      <c r="A69" s="4" t="s">
        <v>354</v>
      </c>
      <c r="B69" s="5" t="n">
        <v>5078</v>
      </c>
      <c r="C69" s="5" t="n">
        <v>4751</v>
      </c>
    </row>
    <row r="70" spans="1:3">
      <c r="A70" s="4" t="s">
        <v>355</v>
      </c>
      <c r="B70" s="5" t="n">
        <v>20413</v>
      </c>
      <c r="C70" s="5" t="n">
        <v>22206</v>
      </c>
    </row>
    <row r="71" spans="1:3">
      <c r="A71" s="4" t="s">
        <v>356</v>
      </c>
      <c r="B71" s="5" t="n">
        <v>102805</v>
      </c>
      <c r="C71" s="5" t="n">
        <v>129190</v>
      </c>
    </row>
    <row r="72" spans="1:3">
      <c r="A72" s="4" t="s">
        <v>357</v>
      </c>
      <c r="B72" s="5" t="n">
        <v>32942</v>
      </c>
      <c r="C72" s="5" t="n">
        <v>24419</v>
      </c>
    </row>
    <row r="73" spans="1:3">
      <c r="A73" s="4" t="s">
        <v>358</v>
      </c>
      <c r="B73" s="5" t="n">
        <v>51484</v>
      </c>
      <c r="C73" s="5" t="n">
        <v>91940</v>
      </c>
    </row>
    <row r="74" spans="1:3">
      <c r="A74" s="4" t="s">
        <v>343</v>
      </c>
      <c r="B74" s="5" t="n">
        <v>486080</v>
      </c>
      <c r="C74" s="5" t="n">
        <v>463569</v>
      </c>
    </row>
    <row r="75" spans="1:3">
      <c r="A75" s="3" t="s">
        <v>344</v>
      </c>
    </row>
    <row r="76" spans="1:3">
      <c r="A76" s="4" t="s">
        <v>359</v>
      </c>
      <c r="B76" s="5" t="n">
        <v>0</v>
      </c>
      <c r="C76" s="5" t="n">
        <v>0</v>
      </c>
    </row>
    <row r="77" spans="1:3">
      <c r="A77" s="4" t="s">
        <v>360</v>
      </c>
      <c r="B77" s="5" t="n">
        <v>0</v>
      </c>
      <c r="C77" s="5" t="n">
        <v>0</v>
      </c>
    </row>
    <row r="78" spans="1:3">
      <c r="A78" s="4" t="s">
        <v>361</v>
      </c>
      <c r="B78" s="5" t="n">
        <v>0</v>
      </c>
      <c r="C78" s="5" t="n">
        <v>243</v>
      </c>
    </row>
    <row r="79" spans="1:3">
      <c r="A79" s="4" t="s">
        <v>362</v>
      </c>
      <c r="B79" s="5" t="n">
        <v>0</v>
      </c>
      <c r="C79" s="5" t="n">
        <v>883</v>
      </c>
    </row>
    <row r="80" spans="1:3">
      <c r="A80" s="4" t="s">
        <v>363</v>
      </c>
      <c r="B80" s="5" t="n">
        <v>0</v>
      </c>
      <c r="C80" s="5" t="n">
        <v>0</v>
      </c>
    </row>
    <row r="81" spans="1:3">
      <c r="A81" s="4" t="s">
        <v>364</v>
      </c>
      <c r="B81" s="5" t="n">
        <v>0</v>
      </c>
      <c r="C81" s="5" t="n">
        <v>6995</v>
      </c>
    </row>
    <row r="82" spans="1:3">
      <c r="A82" s="4" t="s">
        <v>365</v>
      </c>
      <c r="B82" s="5" t="n">
        <v>0</v>
      </c>
      <c r="C82" s="5" t="n">
        <v>0</v>
      </c>
    </row>
    <row r="83" spans="1:3">
      <c r="A83" s="4" t="s">
        <v>345</v>
      </c>
      <c r="B83" s="5" t="n">
        <v>0</v>
      </c>
      <c r="C83" s="5" t="n">
        <v>8121</v>
      </c>
    </row>
    <row r="84" spans="1:3">
      <c r="A84" s="4" t="s">
        <v>366</v>
      </c>
      <c r="B84" s="5" t="n">
        <v>0</v>
      </c>
      <c r="C84" s="5" t="n">
        <v>0</v>
      </c>
    </row>
    <row r="85" spans="1:3">
      <c r="A85" s="4" t="s">
        <v>367</v>
      </c>
      <c r="B85" s="5" t="n">
        <v>64153</v>
      </c>
      <c r="C85" s="5" t="n">
        <v>59683</v>
      </c>
    </row>
    <row r="86" spans="1:3">
      <c r="A86" s="4" t="s">
        <v>368</v>
      </c>
      <c r="B86" s="5" t="n">
        <v>550233</v>
      </c>
      <c r="C86" s="5" t="n">
        <v>531373</v>
      </c>
    </row>
    <row r="87" spans="1:3">
      <c r="A87" s="4" t="s">
        <v>371</v>
      </c>
    </row>
    <row r="88" spans="1:3">
      <c r="A88" s="3" t="s">
        <v>342</v>
      </c>
    </row>
    <row r="89" spans="1:3">
      <c r="A89" s="4" t="s">
        <v>347</v>
      </c>
      <c r="B89" s="5" t="n">
        <v>0</v>
      </c>
      <c r="C89" s="5" t="n">
        <v>0</v>
      </c>
    </row>
    <row r="90" spans="1:3">
      <c r="A90" s="4" t="s">
        <v>348</v>
      </c>
      <c r="B90" s="5" t="n">
        <v>0</v>
      </c>
      <c r="C90" s="5" t="n">
        <v>0</v>
      </c>
    </row>
    <row r="91" spans="1:3">
      <c r="A91" s="4" t="s">
        <v>349</v>
      </c>
      <c r="B91" s="5" t="n">
        <v>0</v>
      </c>
      <c r="C91" s="5" t="n">
        <v>7264</v>
      </c>
    </row>
    <row r="92" spans="1:3">
      <c r="A92" s="4" t="s">
        <v>350</v>
      </c>
      <c r="B92" s="5" t="n">
        <v>0</v>
      </c>
      <c r="C92" s="5" t="n">
        <v>10349</v>
      </c>
    </row>
    <row r="93" spans="1:3">
      <c r="A93" s="4" t="s">
        <v>351</v>
      </c>
      <c r="B93" s="5" t="n">
        <v>0</v>
      </c>
      <c r="C93" s="5" t="n">
        <v>0</v>
      </c>
    </row>
    <row r="94" spans="1:3">
      <c r="A94" s="4" t="s">
        <v>352</v>
      </c>
      <c r="B94" s="5" t="n">
        <v>0</v>
      </c>
      <c r="C94" s="5" t="n">
        <v>2695</v>
      </c>
    </row>
    <row r="95" spans="1:3">
      <c r="A95" s="4" t="s">
        <v>353</v>
      </c>
      <c r="B95" s="5" t="n">
        <v>158</v>
      </c>
      <c r="C95" s="5" t="n">
        <v>2138</v>
      </c>
    </row>
    <row r="96" spans="1:3">
      <c r="A96" s="4" t="s">
        <v>354</v>
      </c>
      <c r="B96" s="5" t="n">
        <v>0</v>
      </c>
      <c r="C96" s="5" t="n">
        <v>0</v>
      </c>
    </row>
    <row r="97" spans="1:3">
      <c r="A97" s="4" t="s">
        <v>355</v>
      </c>
      <c r="B97" s="5" t="n">
        <v>230</v>
      </c>
      <c r="C97" s="5" t="n">
        <v>2365</v>
      </c>
    </row>
    <row r="98" spans="1:3">
      <c r="A98" s="4" t="s">
        <v>356</v>
      </c>
      <c r="B98" s="5" t="n">
        <v>0</v>
      </c>
      <c r="C98" s="5" t="n">
        <v>145</v>
      </c>
    </row>
    <row r="99" spans="1:3">
      <c r="A99" s="4" t="s">
        <v>357</v>
      </c>
      <c r="B99" s="5" t="n">
        <v>0</v>
      </c>
      <c r="C99" s="5" t="n">
        <v>262</v>
      </c>
    </row>
    <row r="100" spans="1:3">
      <c r="A100" s="4" t="s">
        <v>358</v>
      </c>
      <c r="B100" s="5" t="n">
        <v>0</v>
      </c>
      <c r="C100" s="5" t="n">
        <v>0</v>
      </c>
    </row>
    <row r="101" spans="1:3">
      <c r="A101" s="4" t="s">
        <v>343</v>
      </c>
      <c r="B101" s="5" t="n">
        <v>388</v>
      </c>
      <c r="C101" s="5" t="n">
        <v>25218</v>
      </c>
    </row>
    <row r="102" spans="1:3">
      <c r="A102" s="3" t="s">
        <v>344</v>
      </c>
    </row>
    <row r="103" spans="1:3">
      <c r="A103" s="4" t="s">
        <v>359</v>
      </c>
      <c r="B103" s="5" t="n">
        <v>0</v>
      </c>
      <c r="C103" s="5" t="n">
        <v>0</v>
      </c>
    </row>
    <row r="104" spans="1:3">
      <c r="A104" s="4" t="s">
        <v>360</v>
      </c>
      <c r="B104" s="5" t="n">
        <v>0</v>
      </c>
      <c r="C104" s="5" t="n">
        <v>0</v>
      </c>
    </row>
    <row r="105" spans="1:3">
      <c r="A105" s="4" t="s">
        <v>361</v>
      </c>
      <c r="B105" s="5" t="n">
        <v>0</v>
      </c>
      <c r="C105" s="5" t="n">
        <v>0</v>
      </c>
    </row>
    <row r="106" spans="1:3">
      <c r="A106" s="4" t="s">
        <v>362</v>
      </c>
      <c r="B106" s="5" t="n">
        <v>0</v>
      </c>
      <c r="C106" s="5" t="n">
        <v>0</v>
      </c>
    </row>
    <row r="107" spans="1:3">
      <c r="A107" s="4" t="s">
        <v>363</v>
      </c>
      <c r="B107" s="5" t="n">
        <v>0</v>
      </c>
      <c r="C107" s="5" t="n">
        <v>0</v>
      </c>
    </row>
    <row r="108" spans="1:3">
      <c r="A108" s="4" t="s">
        <v>364</v>
      </c>
      <c r="B108" s="5" t="n">
        <v>0</v>
      </c>
      <c r="C108" s="5" t="n">
        <v>0</v>
      </c>
    </row>
    <row r="109" spans="1:3">
      <c r="A109" s="4" t="s">
        <v>365</v>
      </c>
      <c r="B109" s="5" t="n">
        <v>0</v>
      </c>
      <c r="C109" s="5" t="n">
        <v>0</v>
      </c>
    </row>
    <row r="110" spans="1:3">
      <c r="A110" s="4" t="s">
        <v>345</v>
      </c>
      <c r="B110" s="5" t="n">
        <v>0</v>
      </c>
      <c r="C110" s="5" t="n">
        <v>0</v>
      </c>
    </row>
    <row r="111" spans="1:3">
      <c r="A111" s="4" t="s">
        <v>366</v>
      </c>
      <c r="B111" s="5" t="n">
        <v>0</v>
      </c>
      <c r="C111" s="5" t="n">
        <v>0</v>
      </c>
    </row>
    <row r="112" spans="1:3">
      <c r="A112" s="4" t="s">
        <v>367</v>
      </c>
      <c r="B112" s="5" t="n">
        <v>0</v>
      </c>
      <c r="C112" s="5" t="n">
        <v>0</v>
      </c>
    </row>
    <row r="113" spans="1:3">
      <c r="A113" s="4" t="s">
        <v>368</v>
      </c>
      <c r="B113" s="7" t="n">
        <v>388</v>
      </c>
      <c r="C113" s="7" t="n">
        <v>252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6</v>
      </c>
    </row>
    <row r="3" spans="1:3">
      <c r="A3" s="3" t="s">
        <v>373</v>
      </c>
    </row>
    <row r="4" spans="1:3">
      <c r="A4" s="4" t="s">
        <v>374</v>
      </c>
      <c r="B4" s="7" t="n">
        <v>25218</v>
      </c>
      <c r="C4" s="7" t="n">
        <v>16793</v>
      </c>
    </row>
    <row r="5" spans="1:3">
      <c r="A5" s="4" t="s">
        <v>375</v>
      </c>
      <c r="B5" s="5" t="n">
        <v>316</v>
      </c>
      <c r="C5" s="5" t="n">
        <v>1846</v>
      </c>
    </row>
    <row r="6" spans="1:3">
      <c r="A6" s="4" t="s">
        <v>376</v>
      </c>
      <c r="B6" s="5" t="n">
        <v>81</v>
      </c>
      <c r="C6" s="5" t="n">
        <v>5540</v>
      </c>
    </row>
    <row r="7" spans="1:3">
      <c r="A7" s="4" t="s">
        <v>377</v>
      </c>
      <c r="B7" s="5" t="n">
        <v>-8950</v>
      </c>
      <c r="C7" s="5" t="n">
        <v>-8791</v>
      </c>
    </row>
    <row r="8" spans="1:3">
      <c r="A8" s="4" t="s">
        <v>378</v>
      </c>
      <c r="B8" s="5" t="n">
        <v>144</v>
      </c>
      <c r="C8" s="5" t="n">
        <v>10202</v>
      </c>
    </row>
    <row r="9" spans="1:3">
      <c r="A9" s="4" t="s">
        <v>379</v>
      </c>
      <c r="B9" s="5" t="n">
        <v>-16421</v>
      </c>
      <c r="C9" s="5" t="n">
        <v>-372</v>
      </c>
    </row>
    <row r="10" spans="1:3">
      <c r="A10" s="4" t="s">
        <v>380</v>
      </c>
      <c r="B10" s="7" t="n">
        <v>388</v>
      </c>
      <c r="C10" s="7" t="n">
        <v>252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0</v>
      </c>
    </row>
    <row r="2" spans="1:3">
      <c r="A2" s="3" t="s">
        <v>382</v>
      </c>
    </row>
    <row r="3" spans="1:3">
      <c r="A3" s="4" t="s">
        <v>34</v>
      </c>
      <c r="B3" s="7" t="n">
        <v>69568</v>
      </c>
      <c r="C3" s="7" t="n">
        <v>76469</v>
      </c>
    </row>
    <row r="4" spans="1:3">
      <c r="A4" s="4" t="s">
        <v>383</v>
      </c>
    </row>
    <row r="5" spans="1:3">
      <c r="A5" s="3" t="s">
        <v>382</v>
      </c>
    </row>
    <row r="6" spans="1:3">
      <c r="A6" s="4" t="s">
        <v>34</v>
      </c>
      <c r="B6" s="5" t="n">
        <v>69568</v>
      </c>
      <c r="C6" s="5" t="n">
        <v>76469</v>
      </c>
    </row>
    <row r="7" spans="1:3">
      <c r="A7" s="3" t="s">
        <v>384</v>
      </c>
    </row>
    <row r="8" spans="1:3">
      <c r="A8" s="4" t="s">
        <v>46</v>
      </c>
      <c r="B8" s="5" t="n">
        <v>20000</v>
      </c>
      <c r="C8" s="5" t="n">
        <v>20000</v>
      </c>
    </row>
    <row r="9" spans="1:3">
      <c r="A9" s="4" t="s">
        <v>385</v>
      </c>
    </row>
    <row r="10" spans="1:3">
      <c r="A10" s="3" t="s">
        <v>382</v>
      </c>
    </row>
    <row r="11" spans="1:3">
      <c r="A11" s="4" t="s">
        <v>34</v>
      </c>
      <c r="B11" s="5" t="n">
        <v>69568</v>
      </c>
      <c r="C11" s="5" t="n">
        <v>76469</v>
      </c>
    </row>
    <row r="12" spans="1:3">
      <c r="A12" s="3" t="s">
        <v>384</v>
      </c>
    </row>
    <row r="13" spans="1:3">
      <c r="A13" s="4" t="s">
        <v>46</v>
      </c>
      <c r="B13" s="5" t="n">
        <v>20000</v>
      </c>
      <c r="C13" s="5" t="n">
        <v>20000</v>
      </c>
    </row>
    <row r="14" spans="1:3">
      <c r="A14" s="4" t="s">
        <v>386</v>
      </c>
    </row>
    <row r="15" spans="1:3">
      <c r="A15" s="3" t="s">
        <v>382</v>
      </c>
    </row>
    <row r="16" spans="1:3">
      <c r="A16" s="4" t="s">
        <v>34</v>
      </c>
      <c r="B16" s="5" t="n">
        <v>0</v>
      </c>
      <c r="C16" s="5" t="n">
        <v>0</v>
      </c>
    </row>
    <row r="17" spans="1:3">
      <c r="A17" s="3" t="s">
        <v>384</v>
      </c>
    </row>
    <row r="18" spans="1:3">
      <c r="A18" s="4" t="s">
        <v>46</v>
      </c>
      <c r="B18" s="5" t="n">
        <v>0</v>
      </c>
      <c r="C18" s="5" t="n">
        <v>0</v>
      </c>
    </row>
    <row r="19" spans="1:3">
      <c r="A19" s="4" t="s">
        <v>387</v>
      </c>
    </row>
    <row r="20" spans="1:3">
      <c r="A20" s="3" t="s">
        <v>382</v>
      </c>
    </row>
    <row r="21" spans="1:3">
      <c r="A21" s="4" t="s">
        <v>34</v>
      </c>
      <c r="B21" s="5" t="n">
        <v>0</v>
      </c>
      <c r="C21" s="5" t="n">
        <v>0</v>
      </c>
    </row>
    <row r="22" spans="1:3">
      <c r="A22" s="3" t="s">
        <v>384</v>
      </c>
    </row>
    <row r="23" spans="1:3">
      <c r="A23" s="4" t="s">
        <v>46</v>
      </c>
      <c r="B23" s="5" t="n">
        <v>20000</v>
      </c>
      <c r="C23" s="5" t="n">
        <v>20000</v>
      </c>
    </row>
    <row r="24" spans="1:3">
      <c r="A24" s="4" t="s">
        <v>388</v>
      </c>
    </row>
    <row r="25" spans="1:3">
      <c r="A25" s="3" t="s">
        <v>382</v>
      </c>
    </row>
    <row r="26" spans="1:3">
      <c r="A26" s="4" t="s">
        <v>34</v>
      </c>
      <c r="B26" s="5" t="n">
        <v>69568</v>
      </c>
      <c r="C26" s="5" t="n">
        <v>76469</v>
      </c>
    </row>
    <row r="27" spans="1:3">
      <c r="A27" s="3" t="s">
        <v>384</v>
      </c>
    </row>
    <row r="28" spans="1:3">
      <c r="A28" s="4" t="s">
        <v>46</v>
      </c>
      <c r="B28" s="7" t="n">
        <v>0</v>
      </c>
      <c r="C2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389</v>
      </c>
      <c r="B1" s="2" t="s">
        <v>390</v>
      </c>
      <c r="C1" s="2" t="s">
        <v>2</v>
      </c>
    </row>
    <row r="2" spans="1:3">
      <c r="A2" s="3" t="s">
        <v>391</v>
      </c>
    </row>
    <row r="3" spans="1:3">
      <c r="A3" s="4" t="s">
        <v>392</v>
      </c>
      <c r="C3" s="4" t="s">
        <v>209</v>
      </c>
    </row>
    <row r="4" spans="1:3">
      <c r="A4" s="4" t="s">
        <v>393</v>
      </c>
    </row>
    <row r="5" spans="1:3">
      <c r="A5" s="3" t="s">
        <v>391</v>
      </c>
    </row>
    <row r="6" spans="1:3">
      <c r="A6" s="4" t="s">
        <v>394</v>
      </c>
      <c r="C6" s="8" t="n">
        <v>24.89</v>
      </c>
    </row>
    <row r="7" spans="1:3">
      <c r="A7" s="3" t="s">
        <v>395</v>
      </c>
    </row>
    <row r="8" spans="1:3">
      <c r="A8" s="4" t="s">
        <v>396</v>
      </c>
      <c r="C8" s="5" t="n">
        <v>17677</v>
      </c>
    </row>
    <row r="9" spans="1:3">
      <c r="A9" s="4" t="s">
        <v>397</v>
      </c>
      <c r="C9" s="4" t="s">
        <v>398</v>
      </c>
    </row>
    <row r="10" spans="1:3">
      <c r="A10" s="4" t="s">
        <v>399</v>
      </c>
      <c r="C10" s="4" t="s">
        <v>400</v>
      </c>
    </row>
    <row r="11" spans="1:3">
      <c r="A11" s="4" t="s">
        <v>401</v>
      </c>
    </row>
    <row r="12" spans="1:3">
      <c r="A12" s="3" t="s">
        <v>391</v>
      </c>
    </row>
    <row r="13" spans="1:3">
      <c r="A13" s="4" t="s">
        <v>394</v>
      </c>
      <c r="C13" s="8" t="n">
        <v>24.2</v>
      </c>
    </row>
    <row r="14" spans="1:3">
      <c r="A14" s="3" t="s">
        <v>395</v>
      </c>
    </row>
    <row r="15" spans="1:3">
      <c r="A15" s="4" t="s">
        <v>396</v>
      </c>
      <c r="C15" s="5" t="n">
        <v>18183</v>
      </c>
    </row>
    <row r="16" spans="1:3">
      <c r="A16" s="4" t="s">
        <v>397</v>
      </c>
      <c r="C16" s="4" t="s">
        <v>402</v>
      </c>
    </row>
    <row r="17" spans="1:3">
      <c r="A17" s="4" t="s">
        <v>399</v>
      </c>
      <c r="C17" s="4" t="s">
        <v>403</v>
      </c>
    </row>
    <row r="18" spans="1:3">
      <c r="A18" s="4" t="s">
        <v>404</v>
      </c>
    </row>
    <row r="19" spans="1:3">
      <c r="A19" s="3" t="s">
        <v>391</v>
      </c>
    </row>
    <row r="20" spans="1:3">
      <c r="A20" s="4" t="s">
        <v>394</v>
      </c>
      <c r="C20" s="8" t="n">
        <v>21.9</v>
      </c>
    </row>
    <row r="21" spans="1:3">
      <c r="A21" s="3" t="s">
        <v>395</v>
      </c>
    </row>
    <row r="22" spans="1:3">
      <c r="A22" s="4" t="s">
        <v>396</v>
      </c>
      <c r="C22" s="5" t="n">
        <v>1257</v>
      </c>
    </row>
    <row r="23" spans="1:3">
      <c r="A23" s="4" t="s">
        <v>397</v>
      </c>
      <c r="C23" s="4" t="s">
        <v>402</v>
      </c>
    </row>
    <row r="24" spans="1:3">
      <c r="A24" s="4" t="s">
        <v>399</v>
      </c>
      <c r="C24" s="4" t="s">
        <v>405</v>
      </c>
    </row>
    <row r="25" spans="1:3">
      <c r="A25" s="4" t="s">
        <v>406</v>
      </c>
    </row>
    <row r="26" spans="1:3">
      <c r="A26" s="3" t="s">
        <v>395</v>
      </c>
    </row>
    <row r="27" spans="1:3">
      <c r="A27" s="4" t="s">
        <v>407</v>
      </c>
      <c r="C27" s="4" t="s">
        <v>408</v>
      </c>
    </row>
    <row r="28" spans="1:3">
      <c r="A28" s="4" t="s">
        <v>409</v>
      </c>
    </row>
    <row r="29" spans="1:3">
      <c r="A29" s="3" t="s">
        <v>391</v>
      </c>
    </row>
    <row r="30" spans="1:3">
      <c r="A30" s="4" t="s">
        <v>410</v>
      </c>
      <c r="B30" s="7" t="n">
        <v>480</v>
      </c>
    </row>
    <row r="31" spans="1:3">
      <c r="A31" s="4" t="s">
        <v>411</v>
      </c>
      <c r="B31" s="5" t="n">
        <v>20181</v>
      </c>
    </row>
    <row r="32" spans="1:3">
      <c r="A32" s="4" t="s">
        <v>394</v>
      </c>
      <c r="B32" s="8" t="n">
        <v>2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2</v>
      </c>
      <c r="B1" s="2" t="s">
        <v>65</v>
      </c>
      <c r="D1" s="2" t="s">
        <v>1</v>
      </c>
    </row>
    <row r="2" spans="1:5">
      <c r="B2" s="2" t="s">
        <v>2</v>
      </c>
      <c r="C2" s="2" t="s">
        <v>66</v>
      </c>
      <c r="D2" s="2" t="s">
        <v>2</v>
      </c>
      <c r="E2" s="2" t="s">
        <v>66</v>
      </c>
    </row>
    <row r="3" spans="1:5">
      <c r="A3" s="3" t="s">
        <v>413</v>
      </c>
    </row>
    <row r="4" spans="1:5">
      <c r="A4" s="4" t="s">
        <v>414</v>
      </c>
      <c r="D4" s="7" t="n">
        <v>921</v>
      </c>
      <c r="E4" s="7" t="n">
        <v>1343</v>
      </c>
    </row>
    <row r="5" spans="1:5">
      <c r="A5" s="4" t="s">
        <v>111</v>
      </c>
      <c r="D5" s="5" t="n">
        <v>-1880</v>
      </c>
    </row>
    <row r="6" spans="1:5">
      <c r="A6" s="3" t="s">
        <v>415</v>
      </c>
    </row>
    <row r="7" spans="1:5">
      <c r="A7" s="4" t="s">
        <v>416</v>
      </c>
      <c r="D7" s="5" t="n">
        <v>404345</v>
      </c>
      <c r="E7" s="5" t="n">
        <v>394498</v>
      </c>
    </row>
    <row r="8" spans="1:5">
      <c r="A8" s="4" t="s">
        <v>81</v>
      </c>
      <c r="B8" s="7" t="n">
        <v>7434</v>
      </c>
      <c r="C8" s="7" t="n">
        <v>4001</v>
      </c>
      <c r="D8" s="5" t="n">
        <v>1847</v>
      </c>
      <c r="E8" s="5" t="n">
        <v>24082</v>
      </c>
    </row>
    <row r="9" spans="1:5">
      <c r="A9" s="4" t="s">
        <v>96</v>
      </c>
      <c r="B9" s="5" t="n">
        <v>2679</v>
      </c>
      <c r="C9" s="5" t="n">
        <v>2591</v>
      </c>
      <c r="D9" s="5" t="n">
        <v>11947</v>
      </c>
      <c r="E9" s="5" t="n">
        <v>-1116</v>
      </c>
    </row>
    <row r="10" spans="1:5">
      <c r="A10" s="4" t="s">
        <v>417</v>
      </c>
      <c r="D10" s="5" t="n">
        <v>-12250</v>
      </c>
      <c r="E10" s="5" t="n">
        <v>-11885</v>
      </c>
    </row>
    <row r="11" spans="1:5">
      <c r="A11" s="4" t="s">
        <v>414</v>
      </c>
      <c r="D11" s="5" t="n">
        <v>921</v>
      </c>
      <c r="E11" s="5" t="n">
        <v>1343</v>
      </c>
    </row>
    <row r="12" spans="1:5">
      <c r="A12" s="4" t="s">
        <v>111</v>
      </c>
      <c r="D12" s="5" t="n">
        <v>-1880</v>
      </c>
    </row>
    <row r="13" spans="1:5">
      <c r="A13" s="4" t="s">
        <v>418</v>
      </c>
      <c r="B13" s="5" t="n">
        <v>404930</v>
      </c>
      <c r="C13" s="7" t="n">
        <v>406922</v>
      </c>
      <c r="D13" s="5" t="n">
        <v>404930</v>
      </c>
      <c r="E13" s="7" t="n">
        <v>406922</v>
      </c>
    </row>
    <row r="14" spans="1:5">
      <c r="A14" s="4" t="s">
        <v>419</v>
      </c>
    </row>
    <row r="15" spans="1:5">
      <c r="A15" s="3" t="s">
        <v>413</v>
      </c>
    </row>
    <row r="16" spans="1:5">
      <c r="A16" s="4" t="s">
        <v>420</v>
      </c>
      <c r="D16" s="5" t="n">
        <v>54286</v>
      </c>
    </row>
    <row r="17" spans="1:5">
      <c r="A17" s="4" t="s">
        <v>414</v>
      </c>
      <c r="D17" s="5" t="n">
        <v>919</v>
      </c>
    </row>
    <row r="18" spans="1:5">
      <c r="A18" s="4" t="s">
        <v>111</v>
      </c>
      <c r="D18" s="5" t="n">
        <v>-360</v>
      </c>
    </row>
    <row r="19" spans="1:5">
      <c r="A19" s="4" t="s">
        <v>421</v>
      </c>
      <c r="B19" s="7" t="n">
        <v>54845</v>
      </c>
      <c r="D19" s="5" t="n">
        <v>54845</v>
      </c>
    </row>
    <row r="20" spans="1:5">
      <c r="A20" s="3" t="s">
        <v>415</v>
      </c>
    </row>
    <row r="21" spans="1:5">
      <c r="A21" s="4" t="s">
        <v>414</v>
      </c>
      <c r="D21" s="5" t="n">
        <v>919</v>
      </c>
    </row>
    <row r="22" spans="1:5">
      <c r="A22" s="4" t="s">
        <v>111</v>
      </c>
      <c r="D22" s="7" t="n">
        <v>-360</v>
      </c>
    </row>
    <row r="23" spans="1:5">
      <c r="A23" s="4" t="s">
        <v>422</v>
      </c>
    </row>
    <row r="24" spans="1:5">
      <c r="A24" s="3" t="s">
        <v>423</v>
      </c>
    </row>
    <row r="25" spans="1:5">
      <c r="A25" s="4" t="s">
        <v>424</v>
      </c>
      <c r="D25" s="5" t="n">
        <v>2623109</v>
      </c>
    </row>
    <row r="26" spans="1:5">
      <c r="A26" s="4" t="s">
        <v>425</v>
      </c>
      <c r="D26" s="5" t="n">
        <v>0</v>
      </c>
    </row>
    <row r="27" spans="1:5">
      <c r="A27" s="4" t="s">
        <v>426</v>
      </c>
      <c r="D27" s="5" t="n">
        <v>0</v>
      </c>
    </row>
    <row r="28" spans="1:5">
      <c r="A28" s="4" t="s">
        <v>427</v>
      </c>
      <c r="B28" s="5" t="n">
        <v>2623109</v>
      </c>
      <c r="D28" s="5" t="n">
        <v>2623109</v>
      </c>
    </row>
    <row r="29" spans="1:5">
      <c r="A29" s="3" t="s">
        <v>413</v>
      </c>
    </row>
    <row r="30" spans="1:5">
      <c r="A30" s="4" t="s">
        <v>420</v>
      </c>
      <c r="D30" s="7" t="n">
        <v>112</v>
      </c>
    </row>
    <row r="31" spans="1:5">
      <c r="A31" s="4" t="s">
        <v>414</v>
      </c>
      <c r="D31" s="5" t="n">
        <v>0</v>
      </c>
    </row>
    <row r="32" spans="1:5">
      <c r="A32" s="4" t="s">
        <v>111</v>
      </c>
      <c r="D32" s="5" t="n">
        <v>0</v>
      </c>
    </row>
    <row r="33" spans="1:5">
      <c r="A33" s="4" t="s">
        <v>421</v>
      </c>
      <c r="B33" s="7" t="n">
        <v>112</v>
      </c>
      <c r="D33" s="5" t="n">
        <v>112</v>
      </c>
    </row>
    <row r="34" spans="1:5">
      <c r="A34" s="3" t="s">
        <v>415</v>
      </c>
    </row>
    <row r="35" spans="1:5">
      <c r="A35" s="4" t="s">
        <v>414</v>
      </c>
      <c r="D35" s="5" t="n">
        <v>0</v>
      </c>
    </row>
    <row r="36" spans="1:5">
      <c r="A36" s="4" t="s">
        <v>111</v>
      </c>
      <c r="D36" s="7" t="n">
        <v>0</v>
      </c>
    </row>
    <row r="37" spans="1:5">
      <c r="A37" s="4" t="s">
        <v>428</v>
      </c>
    </row>
    <row r="38" spans="1:5">
      <c r="A38" s="3" t="s">
        <v>423</v>
      </c>
    </row>
    <row r="39" spans="1:5">
      <c r="A39" s="4" t="s">
        <v>424</v>
      </c>
      <c r="D39" s="5" t="n">
        <v>12460900</v>
      </c>
    </row>
    <row r="40" spans="1:5">
      <c r="A40" s="4" t="s">
        <v>425</v>
      </c>
      <c r="D40" s="5" t="n">
        <v>37858</v>
      </c>
    </row>
    <row r="41" spans="1:5">
      <c r="A41" s="4" t="s">
        <v>426</v>
      </c>
      <c r="D41" s="5" t="n">
        <v>-84960</v>
      </c>
    </row>
    <row r="42" spans="1:5">
      <c r="A42" s="4" t="s">
        <v>427</v>
      </c>
      <c r="B42" s="5" t="n">
        <v>12413798</v>
      </c>
      <c r="D42" s="5" t="n">
        <v>12413798</v>
      </c>
    </row>
    <row r="43" spans="1:5">
      <c r="A43" s="3" t="s">
        <v>413</v>
      </c>
    </row>
    <row r="44" spans="1:5">
      <c r="A44" s="4" t="s">
        <v>420</v>
      </c>
      <c r="D44" s="7" t="n">
        <v>532</v>
      </c>
    </row>
    <row r="45" spans="1:5">
      <c r="A45" s="4" t="s">
        <v>414</v>
      </c>
      <c r="D45" s="5" t="n">
        <v>2</v>
      </c>
    </row>
    <row r="46" spans="1:5">
      <c r="A46" s="4" t="s">
        <v>111</v>
      </c>
      <c r="D46" s="5" t="n">
        <v>-4</v>
      </c>
    </row>
    <row r="47" spans="1:5">
      <c r="A47" s="4" t="s">
        <v>421</v>
      </c>
      <c r="B47" s="7" t="n">
        <v>530</v>
      </c>
      <c r="D47" s="5" t="n">
        <v>530</v>
      </c>
    </row>
    <row r="48" spans="1:5">
      <c r="A48" s="3" t="s">
        <v>415</v>
      </c>
    </row>
    <row r="49" spans="1:5">
      <c r="A49" s="4" t="s">
        <v>414</v>
      </c>
      <c r="D49" s="5" t="n">
        <v>2</v>
      </c>
    </row>
    <row r="50" spans="1:5">
      <c r="A50" s="4" t="s">
        <v>111</v>
      </c>
      <c r="D50"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9100</v>
      </c>
      <c r="C4" s="7" t="n">
        <v>71235</v>
      </c>
      <c r="D4" s="7" t="n">
        <v>231070</v>
      </c>
      <c r="E4" s="7" t="n">
        <v>206870</v>
      </c>
    </row>
    <row r="5" spans="1:5">
      <c r="A5" s="4" t="s">
        <v>69</v>
      </c>
      <c r="B5" s="5" t="n">
        <v>4027</v>
      </c>
      <c r="C5" s="5" t="n">
        <v>3513</v>
      </c>
      <c r="D5" s="5" t="n">
        <v>12434</v>
      </c>
      <c r="E5" s="5" t="n">
        <v>10501</v>
      </c>
    </row>
    <row r="6" spans="1:5">
      <c r="A6" s="4" t="s">
        <v>70</v>
      </c>
      <c r="B6" s="5" t="n">
        <v>1407</v>
      </c>
      <c r="C6" s="5" t="n">
        <v>1207</v>
      </c>
      <c r="D6" s="5" t="n">
        <v>3789</v>
      </c>
      <c r="E6" s="5" t="n">
        <v>4035</v>
      </c>
    </row>
    <row r="7" spans="1:5">
      <c r="A7" s="4" t="s">
        <v>71</v>
      </c>
      <c r="B7" s="5" t="n">
        <v>5982</v>
      </c>
      <c r="C7" s="5" t="n">
        <v>9576</v>
      </c>
      <c r="D7" s="5" t="n">
        <v>15603</v>
      </c>
      <c r="E7" s="5" t="n">
        <v>22023</v>
      </c>
    </row>
    <row r="8" spans="1:5">
      <c r="A8" s="4" t="s">
        <v>72</v>
      </c>
      <c r="B8" s="5" t="n">
        <v>-38</v>
      </c>
      <c r="C8" s="5" t="n">
        <v>-1844</v>
      </c>
      <c r="D8" s="5" t="n">
        <v>-69</v>
      </c>
      <c r="E8" s="5" t="n">
        <v>-4999</v>
      </c>
    </row>
    <row r="9" spans="1:5">
      <c r="A9" s="4" t="s">
        <v>73</v>
      </c>
      <c r="B9" s="5" t="n">
        <v>5944</v>
      </c>
      <c r="C9" s="5" t="n">
        <v>7732</v>
      </c>
      <c r="D9" s="5" t="n">
        <v>15534</v>
      </c>
      <c r="E9" s="5" t="n">
        <v>17024</v>
      </c>
    </row>
    <row r="10" spans="1:5">
      <c r="A10" s="4" t="s">
        <v>74</v>
      </c>
      <c r="B10" s="5" t="n">
        <v>100478</v>
      </c>
      <c r="C10" s="5" t="n">
        <v>83687</v>
      </c>
      <c r="D10" s="5" t="n">
        <v>262827</v>
      </c>
      <c r="E10" s="5" t="n">
        <v>238430</v>
      </c>
    </row>
    <row r="11" spans="1:5">
      <c r="A11" s="3" t="s">
        <v>75</v>
      </c>
    </row>
    <row r="12" spans="1:5">
      <c r="A12" s="4" t="s">
        <v>76</v>
      </c>
      <c r="B12" s="5" t="n">
        <v>60673</v>
      </c>
      <c r="C12" s="5" t="n">
        <v>56827</v>
      </c>
      <c r="D12" s="5" t="n">
        <v>181026</v>
      </c>
      <c r="E12" s="5" t="n">
        <v>138116</v>
      </c>
    </row>
    <row r="13" spans="1:5">
      <c r="A13" s="4" t="s">
        <v>77</v>
      </c>
      <c r="B13" s="5" t="n">
        <v>29187</v>
      </c>
      <c r="C13" s="5" t="n">
        <v>21225</v>
      </c>
      <c r="D13" s="5" t="n">
        <v>82185</v>
      </c>
      <c r="E13" s="5" t="n">
        <v>64326</v>
      </c>
    </row>
    <row r="14" spans="1:5">
      <c r="A14" s="4" t="s">
        <v>78</v>
      </c>
      <c r="B14" s="5" t="n">
        <v>89860</v>
      </c>
      <c r="C14" s="5" t="n">
        <v>78052</v>
      </c>
      <c r="D14" s="5" t="n">
        <v>263211</v>
      </c>
      <c r="E14" s="5" t="n">
        <v>202442</v>
      </c>
    </row>
    <row r="15" spans="1:5">
      <c r="A15" s="4" t="s">
        <v>79</v>
      </c>
      <c r="B15" s="5" t="n">
        <v>10618</v>
      </c>
      <c r="C15" s="5" t="n">
        <v>5635</v>
      </c>
      <c r="D15" s="5" t="n">
        <v>-384</v>
      </c>
      <c r="E15" s="5" t="n">
        <v>35988</v>
      </c>
    </row>
    <row r="16" spans="1:5">
      <c r="A16" s="4" t="s">
        <v>80</v>
      </c>
      <c r="B16" s="5" t="n">
        <v>3184</v>
      </c>
      <c r="C16" s="5" t="n">
        <v>1634</v>
      </c>
      <c r="D16" s="5" t="n">
        <v>-2231</v>
      </c>
      <c r="E16" s="5" t="n">
        <v>11906</v>
      </c>
    </row>
    <row r="17" spans="1:5">
      <c r="A17" s="4" t="s">
        <v>81</v>
      </c>
      <c r="B17" s="7" t="n">
        <v>7434</v>
      </c>
      <c r="C17" s="7" t="n">
        <v>4001</v>
      </c>
      <c r="D17" s="7" t="n">
        <v>1847</v>
      </c>
      <c r="E17" s="7" t="n">
        <v>24082</v>
      </c>
    </row>
    <row r="18" spans="1:5">
      <c r="A18" s="3" t="s">
        <v>82</v>
      </c>
    </row>
    <row r="19" spans="1:5">
      <c r="A19" s="4" t="s">
        <v>83</v>
      </c>
      <c r="B19" s="8" t="n">
        <v>0.49</v>
      </c>
      <c r="C19" s="8" t="n">
        <v>0.27</v>
      </c>
      <c r="D19" s="8" t="n">
        <v>0.12</v>
      </c>
      <c r="E19" s="8" t="n">
        <v>1.6</v>
      </c>
    </row>
    <row r="20" spans="1:5">
      <c r="A20" s="4" t="s">
        <v>84</v>
      </c>
      <c r="B20" s="8" t="n">
        <v>0.27</v>
      </c>
      <c r="C20" s="8" t="n">
        <v>0.26</v>
      </c>
      <c r="D20" s="8" t="n">
        <v>0.8100000000000001</v>
      </c>
      <c r="E20" s="8" t="n">
        <v>0.78</v>
      </c>
    </row>
    <row r="21" spans="1:5">
      <c r="A21" s="3" t="s">
        <v>85</v>
      </c>
    </row>
    <row r="22" spans="1:5">
      <c r="A22" s="4" t="s">
        <v>86</v>
      </c>
      <c r="B22" s="5" t="n">
        <v>15089</v>
      </c>
      <c r="C22" s="5" t="n">
        <v>15084</v>
      </c>
      <c r="D22" s="5" t="n">
        <v>15084</v>
      </c>
      <c r="E22" s="5" t="n">
        <v>15068</v>
      </c>
    </row>
    <row r="23" spans="1:5">
      <c r="A23" s="4" t="s">
        <v>87</v>
      </c>
      <c r="B23" s="5" t="n">
        <v>29</v>
      </c>
      <c r="C23" s="5" t="n">
        <v>0</v>
      </c>
      <c r="D23" s="5" t="n">
        <v>40</v>
      </c>
      <c r="E23" s="5" t="n">
        <v>16</v>
      </c>
    </row>
    <row r="24" spans="1:5">
      <c r="A24" s="4" t="s">
        <v>88</v>
      </c>
      <c r="B24" s="5" t="n">
        <v>15118</v>
      </c>
      <c r="C24" s="5" t="n">
        <v>15084</v>
      </c>
      <c r="D24" s="5" t="n">
        <v>15124</v>
      </c>
      <c r="E24" s="5" t="n">
        <v>15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5</v>
      </c>
      <c r="D1" s="2" t="s">
        <v>1</v>
      </c>
    </row>
    <row r="2" spans="1:5">
      <c r="B2" s="2" t="s">
        <v>2</v>
      </c>
      <c r="C2" s="2" t="s">
        <v>66</v>
      </c>
      <c r="D2" s="2" t="s">
        <v>2</v>
      </c>
      <c r="E2" s="2" t="s">
        <v>66</v>
      </c>
    </row>
    <row r="3" spans="1:5">
      <c r="A3" s="3" t="s">
        <v>430</v>
      </c>
    </row>
    <row r="4" spans="1:5">
      <c r="A4" s="4" t="s">
        <v>416</v>
      </c>
      <c r="D4" s="7" t="n">
        <v>404345</v>
      </c>
      <c r="E4" s="7" t="n">
        <v>394498</v>
      </c>
    </row>
    <row r="5" spans="1:5">
      <c r="A5" s="4" t="s">
        <v>96</v>
      </c>
      <c r="B5" s="7" t="n">
        <v>2679</v>
      </c>
      <c r="C5" s="7" t="n">
        <v>2591</v>
      </c>
      <c r="D5" s="5" t="n">
        <v>11947</v>
      </c>
      <c r="E5" s="5" t="n">
        <v>-1116</v>
      </c>
    </row>
    <row r="6" spans="1:5">
      <c r="A6" s="4" t="s">
        <v>418</v>
      </c>
      <c r="B6" s="5" t="n">
        <v>404930</v>
      </c>
      <c r="C6" s="5" t="n">
        <v>406922</v>
      </c>
      <c r="D6" s="5" t="n">
        <v>404930</v>
      </c>
      <c r="E6" s="5" t="n">
        <v>406922</v>
      </c>
    </row>
    <row r="7" spans="1:5">
      <c r="A7" s="4" t="s">
        <v>431</v>
      </c>
    </row>
    <row r="8" spans="1:5">
      <c r="A8" s="3" t="s">
        <v>430</v>
      </c>
    </row>
    <row r="9" spans="1:5">
      <c r="A9" s="4" t="s">
        <v>416</v>
      </c>
      <c r="D9" s="5" t="n">
        <v>33220</v>
      </c>
      <c r="E9" s="5" t="n">
        <v>37858</v>
      </c>
    </row>
    <row r="10" spans="1:5">
      <c r="A10" s="4" t="s">
        <v>432</v>
      </c>
      <c r="D10" s="5" t="n">
        <v>16509</v>
      </c>
      <c r="E10" s="5" t="n">
        <v>7869</v>
      </c>
    </row>
    <row r="11" spans="1:5">
      <c r="A11" s="4" t="s">
        <v>433</v>
      </c>
      <c r="D11" s="5" t="n">
        <v>-4562</v>
      </c>
      <c r="E11" s="5" t="n">
        <v>-8985</v>
      </c>
    </row>
    <row r="12" spans="1:5">
      <c r="A12" s="4" t="s">
        <v>96</v>
      </c>
      <c r="D12" s="5" t="n">
        <v>11947</v>
      </c>
      <c r="E12" s="5" t="n">
        <v>-1116</v>
      </c>
    </row>
    <row r="13" spans="1:5">
      <c r="A13" s="4" t="s">
        <v>418</v>
      </c>
      <c r="B13" s="5" t="n">
        <v>45167</v>
      </c>
      <c r="C13" s="5" t="n">
        <v>36742</v>
      </c>
      <c r="D13" s="5" t="n">
        <v>45167</v>
      </c>
      <c r="E13" s="5" t="n">
        <v>36742</v>
      </c>
    </row>
    <row r="14" spans="1:5">
      <c r="A14" s="4" t="s">
        <v>434</v>
      </c>
    </row>
    <row r="15" spans="1:5">
      <c r="A15" s="3" t="s">
        <v>430</v>
      </c>
    </row>
    <row r="16" spans="1:5">
      <c r="A16" s="4" t="s">
        <v>416</v>
      </c>
      <c r="D16" s="5" t="n">
        <v>-831</v>
      </c>
      <c r="E16" s="5" t="n">
        <v>-1066</v>
      </c>
    </row>
    <row r="17" spans="1:5">
      <c r="A17" s="4" t="s">
        <v>432</v>
      </c>
      <c r="D17" s="5" t="n">
        <v>510</v>
      </c>
      <c r="E17" s="5" t="n">
        <v>398</v>
      </c>
    </row>
    <row r="18" spans="1:5">
      <c r="A18" s="4" t="s">
        <v>433</v>
      </c>
      <c r="D18" s="5" t="n">
        <v>0</v>
      </c>
      <c r="E18" s="5" t="n">
        <v>0</v>
      </c>
    </row>
    <row r="19" spans="1:5">
      <c r="A19" s="4" t="s">
        <v>96</v>
      </c>
      <c r="D19" s="5" t="n">
        <v>510</v>
      </c>
      <c r="E19" s="5" t="n">
        <v>398</v>
      </c>
    </row>
    <row r="20" spans="1:5">
      <c r="A20" s="4" t="s">
        <v>418</v>
      </c>
      <c r="B20" s="5" t="n">
        <v>-321</v>
      </c>
      <c r="C20" s="5" t="n">
        <v>-668</v>
      </c>
      <c r="D20" s="5" t="n">
        <v>-321</v>
      </c>
      <c r="E20" s="5" t="n">
        <v>-668</v>
      </c>
    </row>
    <row r="21" spans="1:5">
      <c r="A21" s="4" t="s">
        <v>435</v>
      </c>
    </row>
    <row r="22" spans="1:5">
      <c r="A22" s="3" t="s">
        <v>430</v>
      </c>
    </row>
    <row r="23" spans="1:5">
      <c r="A23" s="4" t="s">
        <v>416</v>
      </c>
      <c r="D23" s="5" t="n">
        <v>34051</v>
      </c>
      <c r="E23" s="5" t="n">
        <v>38924</v>
      </c>
    </row>
    <row r="24" spans="1:5">
      <c r="A24" s="4" t="s">
        <v>432</v>
      </c>
      <c r="D24" s="5" t="n">
        <v>15999</v>
      </c>
      <c r="E24" s="5" t="n">
        <v>7471</v>
      </c>
    </row>
    <row r="25" spans="1:5">
      <c r="A25" s="4" t="s">
        <v>433</v>
      </c>
      <c r="D25" s="5" t="n">
        <v>-4562</v>
      </c>
      <c r="E25" s="5" t="n">
        <v>-8985</v>
      </c>
    </row>
    <row r="26" spans="1:5">
      <c r="A26" s="4" t="s">
        <v>96</v>
      </c>
      <c r="D26" s="5" t="n">
        <v>11437</v>
      </c>
      <c r="E26" s="5" t="n">
        <v>-1514</v>
      </c>
    </row>
    <row r="27" spans="1:5">
      <c r="A27" s="4" t="s">
        <v>418</v>
      </c>
      <c r="B27" s="7" t="n">
        <v>45488</v>
      </c>
      <c r="C27" s="7" t="n">
        <v>37410</v>
      </c>
      <c r="D27" s="7" t="n">
        <v>45488</v>
      </c>
      <c r="E27" s="7" t="n">
        <v>374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65</v>
      </c>
      <c r="D1" s="2" t="s">
        <v>1</v>
      </c>
      <c r="F1" s="2" t="s">
        <v>204</v>
      </c>
    </row>
    <row r="2" spans="1:6">
      <c r="B2" s="2" t="s">
        <v>2</v>
      </c>
      <c r="C2" s="2" t="s">
        <v>66</v>
      </c>
      <c r="D2" s="2" t="s">
        <v>2</v>
      </c>
      <c r="E2" s="2" t="s">
        <v>66</v>
      </c>
      <c r="F2" s="2" t="s">
        <v>30</v>
      </c>
    </row>
    <row r="3" spans="1:6">
      <c r="A3" s="3" t="s">
        <v>437</v>
      </c>
    </row>
    <row r="4" spans="1:6">
      <c r="A4" s="4" t="s">
        <v>438</v>
      </c>
      <c r="D4" s="7" t="n">
        <v>300</v>
      </c>
      <c r="F4" s="7" t="n">
        <v>300</v>
      </c>
    </row>
    <row r="5" spans="1:6">
      <c r="A5" s="4" t="s">
        <v>439</v>
      </c>
      <c r="B5" s="7" t="n">
        <v>164</v>
      </c>
      <c r="C5" s="7" t="n">
        <v>140</v>
      </c>
      <c r="D5" s="7" t="n">
        <v>523</v>
      </c>
      <c r="E5" s="7" t="n">
        <v>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5</v>
      </c>
      <c r="D1" s="2" t="s">
        <v>1</v>
      </c>
    </row>
    <row r="2" spans="1:5">
      <c r="B2" s="2" t="s">
        <v>2</v>
      </c>
      <c r="C2" s="2" t="s">
        <v>66</v>
      </c>
      <c r="D2" s="2" t="s">
        <v>2</v>
      </c>
      <c r="E2" s="2" t="s">
        <v>66</v>
      </c>
    </row>
    <row r="3" spans="1:5">
      <c r="A3" s="3" t="s">
        <v>90</v>
      </c>
    </row>
    <row r="4" spans="1:5">
      <c r="A4" s="4" t="s">
        <v>81</v>
      </c>
      <c r="B4" s="7" t="n">
        <v>7434</v>
      </c>
      <c r="C4" s="7" t="n">
        <v>4001</v>
      </c>
      <c r="D4" s="7" t="n">
        <v>1847</v>
      </c>
      <c r="E4" s="7" t="n">
        <v>24082</v>
      </c>
    </row>
    <row r="5" spans="1:5">
      <c r="A5" s="3" t="s">
        <v>91</v>
      </c>
    </row>
    <row r="6" spans="1:5">
      <c r="A6" s="4" t="s">
        <v>92</v>
      </c>
      <c r="B6" s="5" t="n">
        <v>4862</v>
      </c>
      <c r="C6" s="5" t="n">
        <v>4900</v>
      </c>
      <c r="D6" s="5" t="n">
        <v>15999</v>
      </c>
      <c r="E6" s="5" t="n">
        <v>7471</v>
      </c>
    </row>
    <row r="7" spans="1:5">
      <c r="A7" s="4" t="s">
        <v>93</v>
      </c>
      <c r="B7" s="5" t="n">
        <v>2240</v>
      </c>
      <c r="C7" s="5" t="n">
        <v>2164</v>
      </c>
      <c r="D7" s="5" t="n">
        <v>4562</v>
      </c>
      <c r="E7" s="5" t="n">
        <v>8985</v>
      </c>
    </row>
    <row r="8" spans="1:5">
      <c r="A8" s="4" t="s">
        <v>94</v>
      </c>
      <c r="B8" s="5" t="n">
        <v>2622</v>
      </c>
      <c r="C8" s="5" t="n">
        <v>2736</v>
      </c>
      <c r="D8" s="5" t="n">
        <v>11437</v>
      </c>
      <c r="E8" s="5" t="n">
        <v>-1514</v>
      </c>
    </row>
    <row r="9" spans="1:5">
      <c r="A9" s="4" t="s">
        <v>95</v>
      </c>
      <c r="B9" s="5" t="n">
        <v>57</v>
      </c>
      <c r="C9" s="5" t="n">
        <v>-145</v>
      </c>
      <c r="D9" s="5" t="n">
        <v>510</v>
      </c>
      <c r="E9" s="5" t="n">
        <v>398</v>
      </c>
    </row>
    <row r="10" spans="1:5">
      <c r="A10" s="4" t="s">
        <v>96</v>
      </c>
      <c r="B10" s="5" t="n">
        <v>2679</v>
      </c>
      <c r="C10" s="5" t="n">
        <v>2591</v>
      </c>
      <c r="D10" s="5" t="n">
        <v>11947</v>
      </c>
      <c r="E10" s="5" t="n">
        <v>-1116</v>
      </c>
    </row>
    <row r="11" spans="1:5">
      <c r="A11" s="4" t="s">
        <v>97</v>
      </c>
      <c r="B11" s="7" t="n">
        <v>10113</v>
      </c>
      <c r="C11" s="7" t="n">
        <v>6592</v>
      </c>
      <c r="D11" s="7" t="n">
        <v>13794</v>
      </c>
      <c r="E11" s="7" t="n">
        <v>22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v>
      </c>
      <c r="B1" s="2" t="s">
        <v>1</v>
      </c>
    </row>
    <row r="2" spans="1:3">
      <c r="B2" s="2" t="s">
        <v>2</v>
      </c>
      <c r="C2" s="2" t="s">
        <v>66</v>
      </c>
    </row>
    <row r="3" spans="1:3">
      <c r="A3" s="3" t="s">
        <v>99</v>
      </c>
    </row>
    <row r="4" spans="1:3">
      <c r="A4" s="4" t="s">
        <v>100</v>
      </c>
      <c r="B4" s="7" t="n">
        <v>55235</v>
      </c>
      <c r="C4" s="7" t="n">
        <v>32397</v>
      </c>
    </row>
    <row r="5" spans="1:3">
      <c r="A5" s="3" t="s">
        <v>101</v>
      </c>
    </row>
    <row r="6" spans="1:3">
      <c r="A6" s="4" t="s">
        <v>102</v>
      </c>
      <c r="B6" s="5" t="n">
        <v>-305130</v>
      </c>
      <c r="C6" s="5" t="n">
        <v>-310398</v>
      </c>
    </row>
    <row r="7" spans="1:3">
      <c r="A7" s="4" t="s">
        <v>103</v>
      </c>
      <c r="B7" s="5" t="n">
        <v>-897</v>
      </c>
      <c r="C7" s="5" t="n">
        <v>0</v>
      </c>
    </row>
    <row r="8" spans="1:3">
      <c r="A8" s="4" t="s">
        <v>104</v>
      </c>
      <c r="B8" s="5" t="n">
        <v>257977</v>
      </c>
      <c r="C8" s="5" t="n">
        <v>286580</v>
      </c>
    </row>
    <row r="9" spans="1:3">
      <c r="A9" s="4" t="s">
        <v>105</v>
      </c>
      <c r="B9" s="5" t="n">
        <v>500</v>
      </c>
      <c r="C9" s="5" t="n">
        <v>720</v>
      </c>
    </row>
    <row r="10" spans="1:3">
      <c r="A10" s="4" t="s">
        <v>106</v>
      </c>
      <c r="B10" s="5" t="n">
        <v>16313</v>
      </c>
      <c r="C10" s="5" t="n">
        <v>1462</v>
      </c>
    </row>
    <row r="11" spans="1:3">
      <c r="A11" s="4" t="s">
        <v>107</v>
      </c>
      <c r="B11" s="5" t="n">
        <v>-4825</v>
      </c>
      <c r="C11" s="5" t="n">
        <v>-5440</v>
      </c>
    </row>
    <row r="12" spans="1:3">
      <c r="A12" s="4" t="s">
        <v>108</v>
      </c>
      <c r="B12" s="5" t="n">
        <v>-36062</v>
      </c>
      <c r="C12" s="5" t="n">
        <v>-27076</v>
      </c>
    </row>
    <row r="13" spans="1:3">
      <c r="A13" s="3" t="s">
        <v>109</v>
      </c>
    </row>
    <row r="14" spans="1:3">
      <c r="A14" s="4" t="s">
        <v>110</v>
      </c>
      <c r="B14" s="5" t="n">
        <v>-12250</v>
      </c>
      <c r="C14" s="5" t="n">
        <v>-11885</v>
      </c>
    </row>
    <row r="15" spans="1:3">
      <c r="A15" s="4" t="s">
        <v>111</v>
      </c>
      <c r="B15" s="5" t="n">
        <v>-1880</v>
      </c>
      <c r="C15" s="5" t="n">
        <v>0</v>
      </c>
    </row>
    <row r="16" spans="1:3">
      <c r="A16" s="4" t="s">
        <v>112</v>
      </c>
      <c r="B16" s="5" t="n">
        <v>-14130</v>
      </c>
      <c r="C16" s="5" t="n">
        <v>-11885</v>
      </c>
    </row>
    <row r="17" spans="1:3">
      <c r="A17" s="4" t="s">
        <v>113</v>
      </c>
      <c r="B17" s="5" t="n">
        <v>510</v>
      </c>
      <c r="C17" s="5" t="n">
        <v>398</v>
      </c>
    </row>
    <row r="18" spans="1:3">
      <c r="A18" s="4" t="s">
        <v>114</v>
      </c>
      <c r="B18" s="5" t="n">
        <v>5553</v>
      </c>
      <c r="C18" s="5" t="n">
        <v>-6166</v>
      </c>
    </row>
    <row r="19" spans="1:3">
      <c r="A19" s="4" t="s">
        <v>115</v>
      </c>
      <c r="B19" s="5" t="n">
        <v>62976</v>
      </c>
      <c r="C19" s="5" t="n">
        <v>73538</v>
      </c>
    </row>
    <row r="20" spans="1:3">
      <c r="A20" s="4" t="s">
        <v>116</v>
      </c>
      <c r="B20" s="7" t="n">
        <v>68529</v>
      </c>
      <c r="C20" s="7" t="n">
        <v>67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29:20Z</dcterms:created>
  <dcterms:modified xmlns:dcterms="http://purl.org/dc/terms/" xmlns:xsi="http://www.w3.org/2001/XMLSchema-instance" xsi:type="dcterms:W3CDTF">2017-11-08T14:29:20Z</dcterms:modified>
</cp:coreProperties>
</file>